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Composition of Certain Financia" sheetId="8" r:id="rId8"/>
    <s:sheet name="Cash, Cash Equivalents and Shor" sheetId="9" r:id="rId9"/>
    <s:sheet name="Fair Value of Financial Instrum" sheetId="10" r:id="rId10"/>
    <s:sheet name="Stock-based Compensation Expens" sheetId="11" r:id="rId11"/>
    <s:sheet name="Net Loss per Share" sheetId="12" r:id="rId12"/>
    <s:sheet name="Commitments and Contingencies" sheetId="13" r:id="rId13"/>
    <s:sheet name="Summary of Significant Accoun14" sheetId="14" r:id="rId14"/>
    <s:sheet name="Composition of Certain Financ15" sheetId="15" r:id="rId15"/>
    <s:sheet name="Cash, Cash Equivalents and Sh16" sheetId="16" r:id="rId16"/>
    <s:sheet name="Fair Value of Financial Instr17" sheetId="17" r:id="rId17"/>
    <s:sheet name="Stock-based Compensation Expe18" sheetId="18" r:id="rId18"/>
    <s:sheet name="Net Loss per Share (Tables)" sheetId="19" r:id="rId19"/>
    <s:sheet name="Organization - Additional Infor" sheetId="20" r:id="rId20"/>
    <s:sheet name="Summary of Significant Accoun21" sheetId="21" r:id="rId21"/>
    <s:sheet name="Composition of Certain Financ22" sheetId="22" r:id="rId22"/>
    <s:sheet name="Composition of Certain Financ23" sheetId="23" r:id="rId23"/>
    <s:sheet name="Cash, Cash Equivalents and Sh24" sheetId="24" r:id="rId24"/>
    <s:sheet name="Cash, Cash Equivalents and Sh25" sheetId="25" r:id="rId25"/>
    <s:sheet name="Fair Value of Financial Instr26" sheetId="26" r:id="rId26"/>
    <s:sheet name="Fair Value of Financial Instr27" sheetId="27" r:id="rId27"/>
    <s:sheet name="Stock-Based Compensation Expe28" sheetId="28" r:id="rId28"/>
    <s:sheet name="Stock-Based Compensation Expe29" sheetId="29" r:id="rId29"/>
    <s:sheet name="Stock-Based Compensation Expe30" sheetId="30" r:id="rId30"/>
    <s:sheet name="Stock-Based Compensation Expe31" sheetId="31" r:id="rId31"/>
    <s:sheet name="Net Loss per Share - Schedule o" sheetId="32" r:id="rId32"/>
  </s:sheets>
  <s:definedNames/>
  <s:calcPr calcId="124519" calcMode="auto" fullCalcOnLoad="1"/>
</s:workbook>
</file>

<file path=xl/sharedStrings.xml><?xml version="1.0" encoding="utf-8"?>
<sst xmlns="http://schemas.openxmlformats.org/spreadsheetml/2006/main" uniqueCount="29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XENT</t>
  </si>
  <si>
    <t>Entity Registrant Name</t>
  </si>
  <si>
    <t>Intersect ENT, Inc.</t>
  </si>
  <si>
    <t>Entity Central Index Key</t>
  </si>
  <si>
    <t>Current Fiscal Year End Date</t>
  </si>
  <si>
    <t>--12-31</t>
  </si>
  <si>
    <t>Entity Filer Category</t>
  </si>
  <si>
    <t>Large Accelerated Filer</t>
  </si>
  <si>
    <t>Entity Common Stock, Shares Outstanding</t>
  </si>
  <si>
    <t>Condensed Balance Sheets - USD ($) $ in Thousands</t>
  </si>
  <si>
    <t>Dec. 31, 2015</t>
  </si>
  <si>
    <t>[1]</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Deferred rent</t>
  </si>
  <si>
    <t>Total liabilities</t>
  </si>
  <si>
    <t>Commitments and contingencies (note 8)</t>
  </si>
  <si>
    <t xml:space="preserve"> </t>
  </si>
  <si>
    <t>Stockholders' equity:</t>
  </si>
  <si>
    <t>Preferred stock, $0.001 par value; Authorized shares: 10,000 at September 30, 2016 and December 31, 2015; Issued and outstanding shares: none</t>
  </si>
  <si>
    <t>Common stock, $0.001 par value; Authorized shares: 150,000 at September 30, 2016 and December 31, 2015; Issued and outstanding shares: 28,562 at September 30, 2016 and 28,159 at December 31, 2015</t>
  </si>
  <si>
    <t>Additional paid-in capital</t>
  </si>
  <si>
    <t>Accumulated other comprehensive income</t>
  </si>
  <si>
    <t>Accumulated deficit</t>
  </si>
  <si>
    <t>Total stockholders' equity</t>
  </si>
  <si>
    <t>Total liabilities and stockholders' equity</t>
  </si>
  <si>
    <t>Amounts have been derived from the December 31, 2015 audited financial statements included in the Company's Annual Report on Form 10-K filed with the Securities and Exchange Commission.</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3 Months Ended</t>
  </si>
  <si>
    <t>Sep. 30, 2015</t>
  </si>
  <si>
    <t>Income Statement [Abstract]</t>
  </si>
  <si>
    <t>Revenue</t>
  </si>
  <si>
    <t>Cost of sales</t>
  </si>
  <si>
    <t>Gross profit</t>
  </si>
  <si>
    <t>Operating expenses:</t>
  </si>
  <si>
    <t>Selling, general and administrative</t>
  </si>
  <si>
    <t>Research and development</t>
  </si>
  <si>
    <t>Total operating expenses</t>
  </si>
  <si>
    <t>Loss from operations</t>
  </si>
  <si>
    <t>Interest and other income, net</t>
  </si>
  <si>
    <t>Net loss</t>
  </si>
  <si>
    <t>Other comprehensive (loss) income:</t>
  </si>
  <si>
    <t>Unrealized (loss) gain on short-term investments</t>
  </si>
  <si>
    <t>Comprehensive loss</t>
  </si>
  <si>
    <t>Net loss per share, basic and diluted</t>
  </si>
  <si>
    <t>Weighted average common shares used to compute net loss per share, basic and diluted</t>
  </si>
  <si>
    <t>Condensed Statements of Cash Flows - USD ($) $ in Thousands</t>
  </si>
  <si>
    <t>Operating activities:</t>
  </si>
  <si>
    <t>Adjustments to reconcile net loss to cash used in operating activities:</t>
  </si>
  <si>
    <t>Depreciation and amortization</t>
  </si>
  <si>
    <t>Stock-based compensation expense</t>
  </si>
  <si>
    <t>Amortization of net investment premium paid</t>
  </si>
  <si>
    <t>Changes in operating assets and liabilities:</t>
  </si>
  <si>
    <t>Prepaid expenses and other assets</t>
  </si>
  <si>
    <t>Other current liabilities and deferred rent</t>
  </si>
  <si>
    <t>Net cash used in operating activities</t>
  </si>
  <si>
    <t>Investing activities:</t>
  </si>
  <si>
    <t>Purchases of short-term investments</t>
  </si>
  <si>
    <t>Sales of short-term investments</t>
  </si>
  <si>
    <t>Maturities of short-term investments</t>
  </si>
  <si>
    <t>Purchases of property and equipment</t>
  </si>
  <si>
    <t>Net cash used in investing activities</t>
  </si>
  <si>
    <t>Financing activities:</t>
  </si>
  <si>
    <t>Proceeds from issuance of common stock</t>
  </si>
  <si>
    <t>Proceeds from public offering, net of issuance costs</t>
  </si>
  <si>
    <t>Net cash provided by financing activities</t>
  </si>
  <si>
    <t>Net (decrease) increase in cash and cash equivalents</t>
  </si>
  <si>
    <t>Cash and cash equivalents:</t>
  </si>
  <si>
    <t>Beginning of the period</t>
  </si>
  <si>
    <t>End of the period</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stage drug-device company
committed to improving the quality of life for patients with ear,
nose and throat conditions. The Company’s sole commercial
products are the PROPEL and PROPEL Mini drug releasing implants for
patients undergoing sinus surgery to treat chronic sinusitis. The
Company received approval from the U.S. Food and Drug
Administration (“FDA”) for PROPEL in August 2011 and
for PROPEL Mini in November 2012.
Liquidity and Business Risks
As of September 30, 2016, the Company had cash, cash equivalents
and short-term investments of $108.7 million, and an accumulated
deficit of $143.7 million. The Company expects its cash, cash
equivalents and short-term investments will be sufficient to fund
its operations through at least the next twelve months.</t>
  </si>
  <si>
    <t>Summary of Significant Accounting Policies</t>
  </si>
  <si>
    <t>Accounting Policies [Abstract]</t>
  </si>
  <si>
    <t>2.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The interim financial data as of September 30, 2016,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16 and 2015. Certain
information and footnote disclosures normally included in annual
financial statements prepared in accordance with U.S. GAAP have
been condensed or omitted pursuant to SEC rules and regulations
relating to interim financial statements.
The accompanying condensed financial statements should be read in
conjunction with the Company’s audited financial statements
and notes thereto included in the Company’s Annual Report on
Form 10-K (“Annual Report”) for the year ended December
31, 2015 filed with the SEC on February 25, 2016.
Follow-on Offering
In June 2015, the Company completed a follow-on offering by issuing
4,119,300 shares of common stock, including 537,300 shares pursuant
to the full exercise by the underwriters of their option to
purchase additional shares, at an offering price of $25.00 per
share, for net proceeds of approximately $96.4 million, after
deducting underwriting discounts and commissions of $6.2 million
and offering expenses of $0.4 millio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re have been no significant changes to the accounting policies
during the nine months ended September 30, 2016, as compared to the
significant accounting policies described in Note 2 of the
“Notes to Financial Statements” in the Company’s
audited financial statements included in its Annual Report.
Recent Accounting Pronouncements
There have been no significant changes to the recent accounting
pronouncements during the nine months ended September 30, 2016, as
compared to the recent accounting pronouncements described in Note
2 of the “Notes to Financial Statements” in the
Company’s audited financial statements included in its Annual
Report except as described below.
In August 2016, the Financial Accounting Standards Board
(“FASB”) issued Accounting Standards Update
(“ASU”) No. 2016-15, Statement of Cash Flows:
Classification of certain cash receipts and cash
payments
In June 2016, the FASB issued ASU No. 2016-13, Measurement of Credit
Losses on Financial Instruments
In March 2016, the FASB issued ASU No. 2016-9, Improvements to Employee
Share-Based Payment Accounting 2016-9”).
In February 2016, the FASB issued ASU No. 2016-2, Leases: Amendments to the
FASB Accounting Standards Codification
In January 2016, the FASB issued ASU No. 2016-1, Recognition and Measurement
of Financial Assets and Financial Liabilities</t>
  </si>
  <si>
    <t>Composition of Certain Financial Statement Items</t>
  </si>
  <si>
    <t>3. Composition of Certain Financial
Statement Items
Accounts Receivable (in thousands):
September 30,
December 31,
2016 2015
Accounts receivable $ 10,072 $ 11,554
Allowance for doubtful accounts (97 ) (86 )
$ 9,975 $ 11,468
Inventory (in thousands):
September 30,
December 31,
2016 2015
Raw materials $ 1,305 $ 911
Work-in-process 372 187
Finished goods 5,492 2,851
$ 7,169 $ 3,949</t>
  </si>
  <si>
    <t>Cash, Cash Equivalents and Short-term Investments</t>
  </si>
  <si>
    <t>Cash and Cash Equivalents [Abstract]</t>
  </si>
  <si>
    <t>4. Cash, Cash Equivalents and
Short-term Investments
The following is a summary of cash, cash equivalents and short-term
investments, available-for-sale, by type of instrument (in
thousands):
September
30, December
31,
2016 2015
Amortized Gross Unrealized
Estimated
Amortized Gross Unrealized
Estimated
Cost Gains Losses Fair Value Cost Gains Losses Fair Value
Cash $ 5,863 $
— $
— $ 5,863 $ 2,702 $
— $
— $ 2,702
Money market funds 10,561
—
— 10,561 26,856
—
— 26,856
Corporate debt securities 41,313 4 (19 ) 41,298 57,546
— (29 ) 57,517
Commercial paper 50,836 125
— 50,961 37,188 37
— 37,225
$ 108,573 $ 129 $ (19 ) $ 108,683 $ 124,292 $ 37 $ (29 ) $ 124,300
Reported as:
Cash and cash equivalents $ 16,424 $ 34,809
Short-term investments, available-for-sale 92,259 89,491
$ 108,683 $ 124,300
Management has the intent and ability, if necessary, to liquidate
any of the Company’s investments in order to meet the
Company’s liquidity needs in the next twelve months.
Accordingly, investments with contractual maturities greater than
one year from the date of purchase, if any, are available-for-sale
and classified as short-term on the accompanying balance sheets. As
of September 30, 2016 and December 31, 2015, the Company had
no investments with a maturity of greater than one year.
Based on an evaluation of securities that have been in a loss
position, the Company did not recognize any other-than-temporary
impairment charges during the nine months ended September 30, 2016
and year ended December 31, 2015. The Company considered various
factors which included a credit and liquidity assessment of the
underlying securities and the Company’s intent and ability to
hold the underlying securities until the estimated date of recovery
of its amortized cost.</t>
  </si>
  <si>
    <t>Fair Value of Financial Instruments</t>
  </si>
  <si>
    <t>Fair Value Disclosures [Abstract]</t>
  </si>
  <si>
    <t>5. Fair Value of Financial
Instruments
The Company measures certain financial assets and liabilities at
fair value on a recurring basis, including cash equivalents,
short-term investments, the convertible preferred stock warrant
liability and the convertible preferred stock financing opt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ash, Cash Equivalents and Short-term Investments
The following is a summary of cash, cash equivalents and short-term
investments, available-for-sale, by type of instrument measured at
fair value on a recurring basis (in thousands):
September
30, December
31,
2016 2015
Level 1 Level 2 Level 3 Total Level 1 Level 2 Level 3 Total
Cash $ 5,863 $
— $
— $ 5,863 $ 2,702 $
— $
— $ 2,702
Money market funds 10,561
—
— 10,561 26,856
—
— 26,856
Corporate debt securities
— 41,298
— 41,298
— 57,517
— 57,517
Commercial paper
— 50,961
— 50,961
— 37,225
— 37,225
$ 16,424 $ 92,259 $
— $ 108,683 $ 29,558 $ 94,742 $
— $ 124,300
Reported as:
Cash and cash equivalents $ 16,424 $ 34,809
Short-term investments, available-for-sale 92,259 89,491
$ 108,683 $ 124,300
There were no transfers in and out of Level 1 and Level 2 during
the nine months ended September 30, 2016 and year ended
December 31, 2015.</t>
  </si>
  <si>
    <t>Stock-based Compensation Expense</t>
  </si>
  <si>
    <t>Disclosure of Compensation Related Costs, Share-based Payments [Abstract]</t>
  </si>
  <si>
    <t>6. Stock-based Compensation
Expense
2014 Equity Incentive Plan
Under the Company’s 2014 Equity Incentive Plan (the
“2014 Plan”), the number of shares of common stock
reserved for issuance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6, the total number of shares of common stock
reserved for issuance increased by 844,774 shares to 6,296,102
shares.
A summary of the Company’s stock option activity and related
information is as follows (options in thousands):
Nine Months Ended 2016
Options Price
Outstanding, beginning of period 2,946 $ 12.24
Granted 1,375 18.11
Exercised (335 ) 1.39
Forfeited (295 ) 21.19
Expired (38 ) 5.32
Outstanding, end of period 3,653 14.79
Vested and expected to vest 3,503 14.60
Exercisable 1,775 10.84
As of September 30, 2016, the aggregate pre-tax intrinsic value of
options outstanding was $14.2 million and options outstanding and
exercisable was $12.6 million, the weighted-average remaining
contractual term of options outstanding was 8.2 years and options
outstanding and exercisable was 7.4 years. The aggregate pre-tax
intrinsic value of options exercised was $5.1 million and $11.1
million during the nine months ended September 30, 2016 and 2015,
respectively.
Total stock-based compensation expense recognized is as follows (in
thousands):
Three Months Ended Nine Months
Ended
September 30, September 30,
2016 2015 2016 2015
Cost of sales $ 119 $ 78 $ 359 $ 195
Selling, general and administrative 1,351 1,103 4,272 2,710
Research and development 331 224 997 520
$ 1,801 $ 1,405 $ 5,628 $ 3,425
As of September 30, 2016, the amount of unearned stock-based
compensation currently estimated to be expensed through the year
2020 related to unvested employee stock-based payment awards was
$15.7 million and the weighted average period over which the
unearned stock-based compensation is expected to be recognized was
2.7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
The fair value of options granted to employees or directors during
the periods presented below were estimated as of the grant date
using the Black-Scholes model assuming the weighted average
assumptions listed in the following table:
Three Months Ended
Nine Months Ended
September 30, September 30,
2016 2015 2016 2015
Expected term (years) 6.0 6.0 6.0 6.0
Expected volatility 44 % 43 % 44 % 48 %
Risk-free interest rate 1.2 % 1.8 % 1.5 % 1.6 %
Dividend yield 0.0 % 0.0 % 0.0 % 0.0 %
Weighted average fair value $ 6.24 $ 12.21 $ 7.90 $ 10.72
2014 Employee Stock Purchase Plan
In July 2014, the Company’s board of directors approved the
2014 Employee Stock Purchase Plan (“2014 ESPP”). A
total of 496,092 shares were initially reserved for issuance under
the 2014 ESPP. In March 2015, the Company approved the
implementation of the 2014 ESPP to begin in May 2015. In May 2016
and November 2015, 67,755 and 53,242 shares were issued,
respectively.
The fair value of options granted under the 2014 ESPP to employees
was estimated as of the grant date using the Black-Scholes model
assuming the weighted average assumptions listed in the following
table:
Three Months Ended
Nine Months Ended
September 30, September 30,
2016 2015 2016 2015
Expected term (years) 1.3 1.3 1.3 1.3
Expected volatility 49 % 35 % 49 % 35 %
Risk-free interest rate 0.6 % 0.3 % 0.6 % 0.3 %
Dividend yield 0.0 % 0.0 % 0.0 % 0.0 %
Weighted average fair value $ 4.53 $ 7.60 $ 4.53 $ 7.60</t>
  </si>
  <si>
    <t>Net Loss per Share</t>
  </si>
  <si>
    <t>Earnings Per Share [Abstract]</t>
  </si>
  <si>
    <t>7.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stock options were
antidilutive in those periods.
The following potentially dilutive securities outstanding have been
excluded from the computations of weighted average shares
outstanding because such securities have an antidilutive impact due
to losses reported (in thousands):
Three Months Ended Nine Months Ended
2016 2015 2016 2015
Common stock options 3,653 3,023 3,653 3,023
ESPP shares 274 47 274 47
3,927 3,070 3,927 3,070</t>
  </si>
  <si>
    <t>Commitments and Contingencies</t>
  </si>
  <si>
    <t>Commitments and Contingencies Disclosure [Abstract]</t>
  </si>
  <si>
    <t>8.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
The interim financial data as of September 30, 2016,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16 and 2015. Certain
information and footnote disclosures normally included in annual
financial statements prepared in accordance with U.S. GAAP have
been condensed or omitted pursuant to SEC rules and regulations
relating to interim financial statements.
The accompanying condensed financial statements should be read in
conjunction with the Company’s audited financial statements
and notes thereto included in the Company’s Annual Report on
Form 10-K (“Annual Report”) for the year ended December
31, 2015 filed with the SEC on February 25, 2016.</t>
  </si>
  <si>
    <t>Follow-on Offering</t>
  </si>
  <si>
    <t>Follow-on Offering
In June 2015, the Company completed a follow-on offering by issuing
4,119,300 shares of common stock, including 537,300 shares pursuant
to the full exercise by the underwriters of their option to
purchase additional shares, at an offering price of $25.00 per
share, for net proceeds of approximately $96.4 million, after
deducting underwriting discounts and commissions of $6.2 million
and offering expenses of $0.4 million.</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Significant Accounting Policies</t>
  </si>
  <si>
    <t>Significant Accounting Policies
There have been no significant changes to the accounting policies
during the nine months ended September 30, 2016, as compared to the
significant accounting policies described in Note 2 of the
“Notes to Financial Statements” in the Company’s
audited financial statements included in its Annual Report.</t>
  </si>
  <si>
    <t>Recent Accounting Pronouncements</t>
  </si>
  <si>
    <t>Recent Accounting Pronouncements
There have been no significant changes to the recent accounting
pronouncements during the nine months ended September 30, 2016, as
compared to the recent accounting pronouncements described in Note
2 of the “Notes to Financial Statements” in the
Company’s audited financial statements included in its Annual
Report except as described below.
In August 2016, the Financial Accounting Standards Board
(“FASB”) issued Accounting Standards Update
(“ASU”) No. 2016-15, Statement of Cash Flows:
Classification of certain cash receipts and cash
payments
In June 2016, the FASB issued ASU No. 2016-13, Measurement of Credit
Losses on Financial Instruments
In March 2016, the FASB issued ASU No. 2016-9, Improvements to Employee
Share-Based Payment Accounting 2016-9”).
In February 2016, the FASB issued ASU No. 2016-2, Leases: Amendments to the
FASB Accounting Standards Codification
In January 2016, the FASB issued ASU No. 2016-1, Recognition and Measurement
of Financial Assets and Financial Liabilities</t>
  </si>
  <si>
    <t>Composition of Certain Financial Statement Items (Tables)</t>
  </si>
  <si>
    <t>Schedule of Accounts Receivable</t>
  </si>
  <si>
    <t>Accounts Receivable (in thousands):
September 30,
December 31,
2016 2015
Accounts receivable $ 10,072 $ 11,554
Allowance for doubtful accounts (97 ) (86 )
$ 9,975 $ 11,468</t>
  </si>
  <si>
    <t>Components of Inventory</t>
  </si>
  <si>
    <t>Inventory (in thousands):
September 30,
December 31,
2016 2015
Raw materials $ 1,305 $ 911
Work-in-process 372 187
Finished goods 5,492 2,851
$ 7,169 $ 3,949</t>
  </si>
  <si>
    <t>Cash, Cash Equivalents and Short-term Investments (Tables)</t>
  </si>
  <si>
    <t>Summary of Cash, Cash Equivalents and Available-for-Sale Investments by Type of Instrument</t>
  </si>
  <si>
    <t>The following is a summary of cash, cash equivalents and short-term
investments, available-for-sale, by type of instrument (in
thousands):
September
30, December
31,
2016 2015
Amortized Gross Unrealized
Estimated
Amortized Gross Unrealized
Estimated
Cost Gains Losses Fair Value Cost Gains Losses Fair Value
Cash $ 5,863 $
— $
— $ 5,863 $ 2,702 $
— $
— $ 2,702
Money market funds 10,561
—
— 10,561 26,856
—
— 26,856
Corporate debt securities 41,313 4 (19 ) 41,298 57,546
— (29 ) 57,517
Commercial paper 50,836 125
— 50,961 37,188 37
— 37,225
$ 108,573 $ 129 $ (19 ) $ 108,683 $ 124,292 $ 37 $ (29 ) $ 124,300
Reported as:
Cash and cash equivalents $ 16,424 $ 34,809
Short-term investments, available-for-sale 92,259 89,491
$ 108,683 $ 124,300</t>
  </si>
  <si>
    <t>Fair Value of Financial Instruments (Tables)</t>
  </si>
  <si>
    <t>Summary of Cash, Cash Equivalents and Available-for-Sale Investments Measured at Fair Value on Recurring Basis</t>
  </si>
  <si>
    <t>The following is a summary of cash, cash equivalents and short-term
investments, available-for-sale, by type of instrument measured at
fair value on a recurring basis (in thousands):
September
30, December
31,
2016 2015
Level 1 Level 2 Level 3 Total Level 1 Level 2 Level 3 Total
Cash $ 5,863 $
— $
— $ 5,863 $ 2,702 $
— $
— $ 2,702
Money market funds 10,561
—
— 10,561 26,856
—
— 26,856
Corporate debt securities
— 41,298
— 41,298
— 57,517
— 57,517
Commercial paper
— 50,961
— 50,961
— 37,225
— 37,225
$ 16,424 $ 92,259 $
— $ 108,683 $ 29,558 $ 94,742 $
— $ 124,300
Reported as:
Cash and cash equivalents $ 16,424 $ 34,809
Short-term investments, available-for-sale 92,259 89,491
$ 108,683 $ 124,300</t>
  </si>
  <si>
    <t>Stock-based Compensation Expense (Tables)</t>
  </si>
  <si>
    <t>Summary of Stock Option Activity</t>
  </si>
  <si>
    <t>A summary of the Company’s stock option activity and related
information is as follows (options in thousands):
Nine Months Ended 2016
Options Price
Outstanding, beginning of period 2,946 $ 12.24
Granted 1,375 18.11
Exercised (335 ) 1.39
Forfeited (295 ) 21.19
Expired (38 ) 5.32
Outstanding, end of period 3,653 14.79
Vested and expected to vest 3,503 14.60
Exercisable 1,775 10.84</t>
  </si>
  <si>
    <t>Summary of Stock Based Compensation Recognized</t>
  </si>
  <si>
    <t>Total stock-based compensation expense recognized is as follows (in
thousands):
Three Months Ended Nine Months
Ended
September 30, September 30,
2016 2015 2016 2015
Cost of sales $ 119 $ 78 $ 359 $ 195
Selling, general and administrative 1,351 1,103 4,272 2,710
Research and development 331 224 997 520
$ 1,801 $ 1,405 $ 5,628 $ 3,425</t>
  </si>
  <si>
    <t>2014 Employee Stock Purchase Plan [Member]</t>
  </si>
  <si>
    <t>Summary of Weighted Average Assumptions Used to Estimate Options Using Black-Scholes Model</t>
  </si>
  <si>
    <t xml:space="preserve">The fair value of options granted under the 2014 ESPP to employees
was estimated as of the grant date using the Black-Scholes model
assuming the weighted average assumptions listed in the following
table:
Three Months Ended
Nine Months Ended
September 30, September 30,
2016 2015 2016 2015
Expected term (years) 1.3 1.3 1.3 1.3
Expected volatility 49 % 35 % 49 % 35 %
Risk-free interest rate 0.6 % 0.3 % 0.6 % 0.3 %
Dividend yield 0.0 % 0.0 % 0.0 % 0.0 %
Weighted average fair value $ 4.53 $ 7.60 $ 4.53 $ 7.60 </t>
  </si>
  <si>
    <t>2014 Equity Incentive Plan [Member]</t>
  </si>
  <si>
    <t xml:space="preserve">The fair value of options granted to employees or directors during
the periods presented below were estimated as of the grant date
using the Black-Scholes model assuming the weighted average
assumptions listed in the following table:
Three Months Ended
Nine Months Ended
September 30, September 30,
2016 2015 2016 2015
Expected term (years) 6.0 6.0 6.0 6.0
Expected volatility 44 % 43 % 44 % 48 %
Risk-free interest rate 1.2 % 1.8 % 1.5 % 1.6 %
Dividend yield 0.0 % 0.0 % 0.0 % 0.0 %
Weighted average fair value $ 6.24 $ 12.21 $ 7.90 $ 10.72 </t>
  </si>
  <si>
    <t>Net Loss per Share (Tables)</t>
  </si>
  <si>
    <t>Schedule of Potentially Dilutive Securities Outstanding Excluded from the Computations of Diluted Weighted Average Shares Outstanding</t>
  </si>
  <si>
    <t>The following potentially dilutive securities outstanding have been
excluded from the computations of weighted average shares
outstanding because such securities have an antidilutive impact due
to losses reported (in thousands):
Three Months Ended Nine Months Ended
2016 2015 2016 2015
Common stock options 3,653 3,023 3,653 3,023
ESPP shares 274 47 274 47
3,927 3,070 3,927 3,070</t>
  </si>
  <si>
    <t>Organization - Additional Information (Detail) - USD ($) $ in Thousands</t>
  </si>
  <si>
    <t>Cash, cash equivalents and short-term investments</t>
  </si>
  <si>
    <t>Summary of Significant Accounting Policies - Additional Information (Detail) - Common Stock [Member] $ / shares in Units, $ in Millions</t>
  </si>
  <si>
    <t>1 Months Ended</t>
  </si>
  <si>
    <t>Jun. 30, 2015USD ($)$ / sharesshares</t>
  </si>
  <si>
    <t>Over-Allotment Option [Member]</t>
  </si>
  <si>
    <t>Summary Of Significant Accounting Policies [Line Items]</t>
  </si>
  <si>
    <t>Number of shares issued | shares</t>
  </si>
  <si>
    <t>Follow-on Public Offering [Member]</t>
  </si>
  <si>
    <t>Common stock issued during period, price per share | $ / shares</t>
  </si>
  <si>
    <t>Net proceeds from public offering</t>
  </si>
  <si>
    <t>Underwriting discounts and commissions</t>
  </si>
  <si>
    <t>Public offering, expenses</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y (Detail) - USD ($) $ in Thousands</t>
  </si>
  <si>
    <t>Inventory Disclosure [Abstract]</t>
  </si>
  <si>
    <t>Raw materials</t>
  </si>
  <si>
    <t>Work-in-process</t>
  </si>
  <si>
    <t>Finished goods</t>
  </si>
  <si>
    <t>Cash, Cash Equivalents and Short-term Investments - Summary of Cash, Cash Equivalents and Available-for-Sale Investments by Type of Instrument (Detail) - USD ($) $ in Thousands</t>
  </si>
  <si>
    <t>Dec. 31, 2014</t>
  </si>
  <si>
    <t>Net Investment [Line Item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Estimated Fair Value</t>
  </si>
  <si>
    <t>Short-term investments, available-for-sale, Estimated Fair Value</t>
  </si>
  <si>
    <t>Cash and cash equivalents and short-term investments, available-for-sale</t>
  </si>
  <si>
    <t>Cash [Member]</t>
  </si>
  <si>
    <t>Money Market Funds [Member]</t>
  </si>
  <si>
    <t>Corporate Debt Securities [Member]</t>
  </si>
  <si>
    <t>Commercial Paper [Member]</t>
  </si>
  <si>
    <t>Cash, Cash Equivalents and Short-term Investments - Additional Information (Detail) - USD ($)</t>
  </si>
  <si>
    <t>12 Months Ended</t>
  </si>
  <si>
    <t>Investments Schedule [Abstract]</t>
  </si>
  <si>
    <t>Investments with a maturity of greater than one year</t>
  </si>
  <si>
    <t>Other-than-temporary impairment charges</t>
  </si>
  <si>
    <t>Fair Value of Financial Instruments - Summary of Cash, Cash Equivalents and Short-Term Investments, Available-for-Sale, by Type of Instrument (Detail) - USD ($) $ in Thousands</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Fair Value of Financial Instruments - Additional Information (Detail) - USD ($)</t>
  </si>
  <si>
    <t>Transfer of assets from level 1 to level 2</t>
  </si>
  <si>
    <t>Transfer of liabilities from level 1 to level 2</t>
  </si>
  <si>
    <t>Transfer of assets from level 2 to level 1</t>
  </si>
  <si>
    <t>Transfer of liabilities from level 2 to level 1</t>
  </si>
  <si>
    <t>Stock-Based Compensation Expense - Additional Information (Detail) - USD ($) $ in Millions</t>
  </si>
  <si>
    <t>Jan. 01, 2016</t>
  </si>
  <si>
    <t>May 31, 2016</t>
  </si>
  <si>
    <t>Nov. 30, 2015</t>
  </si>
  <si>
    <t>Jul. 23, 2014</t>
  </si>
  <si>
    <t>Share-based Compensation Arrangement by Share-based Payment Award [Line Items]</t>
  </si>
  <si>
    <t>Aggregate pre-tax intrinsic value of options outstanding and exercisable</t>
  </si>
  <si>
    <t>Aggregate pre-tax intrinsic value of options outstanding</t>
  </si>
  <si>
    <t>Aggregate pre-tax intrinsic value of options exercised</t>
  </si>
  <si>
    <t>Weighted-average remaining contractual term of options outstanding</t>
  </si>
  <si>
    <t>8 years 2 months 12 days</t>
  </si>
  <si>
    <t>Weighted-average remaining contractual term of options exercisable</t>
  </si>
  <si>
    <t>7 years 4 months 24 days</t>
  </si>
  <si>
    <t>Unearned stock-based compensation</t>
  </si>
  <si>
    <t>Weighted average period for unearned stock-based compensation to be recognized</t>
  </si>
  <si>
    <t>2 years 8 months 12 days</t>
  </si>
  <si>
    <t>Shares authorized for future issuance</t>
  </si>
  <si>
    <t>Shares Issued</t>
  </si>
  <si>
    <t>Percentage of shares outstanding</t>
  </si>
  <si>
    <t>3.00%</t>
  </si>
  <si>
    <t>Common stock, capital shares reserved for future issuance, increase during period</t>
  </si>
  <si>
    <t>Shares reserved for issuance</t>
  </si>
  <si>
    <t>Stock-Based Compensation Expense - Summary of Stock Option Activity (Detail) shares in Thousands</t>
  </si>
  <si>
    <t>Sep. 30, 2016$ / sharesshares</t>
  </si>
  <si>
    <t>Equity [Abstract]</t>
  </si>
  <si>
    <t>Options outstanding, beginning of period | shares</t>
  </si>
  <si>
    <t>Options granted | shares</t>
  </si>
  <si>
    <t>Options exercised | shares</t>
  </si>
  <si>
    <t>Options forfeited | shares</t>
  </si>
  <si>
    <t>Options expired | shares</t>
  </si>
  <si>
    <t>Options outstanding, end of period | shares</t>
  </si>
  <si>
    <t>Options vested and expected to vest | shares</t>
  </si>
  <si>
    <t>Options exercisable | shares</t>
  </si>
  <si>
    <t>Options price, outstanding, beginning of period | $ / shares</t>
  </si>
  <si>
    <t>Options price, granted | $ / shares</t>
  </si>
  <si>
    <t>Options price, exercised | $ / shares</t>
  </si>
  <si>
    <t>Options price, forfeited | $ / shares</t>
  </si>
  <si>
    <t>Option price, expired | $ / shares</t>
  </si>
  <si>
    <t>Options price, outstanding, end of period | $ / shares</t>
  </si>
  <si>
    <t>Options price, vested and expected to vest | $ / shares</t>
  </si>
  <si>
    <t>Options price, exercisable | $ / shares</t>
  </si>
  <si>
    <t>Stock-Based Compensation Expense - Summary of Stock Based Compensation Recognized (Detail) - USD ($) $ in Thousands</t>
  </si>
  <si>
    <t>Cost of Sales [Member]</t>
  </si>
  <si>
    <t>Selling, General and Administrative [Member]</t>
  </si>
  <si>
    <t>Research and Development [Member]</t>
  </si>
  <si>
    <t>Stock-Based Compensation Expense - Summary of Weighted Average Assumptions Used to Estimate Options Using Black-Scholes Model (Detail) - $ / shares</t>
  </si>
  <si>
    <t>Expected term (years)</t>
  </si>
  <si>
    <t>1 year 3 months 18 days</t>
  </si>
  <si>
    <t>Expected volatility</t>
  </si>
  <si>
    <t>49.00%</t>
  </si>
  <si>
    <t>35.00%</t>
  </si>
  <si>
    <t>Risk-free interest rate</t>
  </si>
  <si>
    <t>0.60%</t>
  </si>
  <si>
    <t>0.30%</t>
  </si>
  <si>
    <t>Dividend yield</t>
  </si>
  <si>
    <t>0.00%</t>
  </si>
  <si>
    <t>Weighted average fair value</t>
  </si>
  <si>
    <t>6 years</t>
  </si>
  <si>
    <t>44.00%</t>
  </si>
  <si>
    <t>43.00%</t>
  </si>
  <si>
    <t>48.00%</t>
  </si>
  <si>
    <t>1.20%</t>
  </si>
  <si>
    <t>1.80%</t>
  </si>
  <si>
    <t>1.50%</t>
  </si>
  <si>
    <t>1.60%</t>
  </si>
  <si>
    <t>Net Loss per Share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diluted weighted average shares outstanding</t>
  </si>
  <si>
    <t>Common Stock Op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71214</v>
      </c>
    </row>
    <row spans="1:3" r="12">
      <c t="s" s="4" r="A12">
        <v>19</v>
      </c>
      <c t="s" s="4" r="B12">
        <v>20</v>
      </c>
    </row>
    <row spans="1:3" r="13">
      <c t="s" s="4" r="A13">
        <v>21</v>
      </c>
      <c t="s" s="4" r="B13">
        <v>22</v>
      </c>
    </row>
    <row spans="1:3" r="14">
      <c t="s" s="4" r="A14">
        <v>23</v>
      </c>
      <c t="n" s="6" r="C14">
        <v>28564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12</v>
      </c>
    </row>
    <row spans="1:2" r="4">
      <c t="s" s="4" r="A4">
        <v>132</v>
      </c>
      <c t="s" s="4" r="B4">
        <v>133</v>
      </c>
    </row>
    <row spans="1:2" r="5">
      <c t="s" s="4" r="A5">
        <v>134</v>
      </c>
      <c t="s" s="4" r="B5">
        <v>135</v>
      </c>
    </row>
    <row spans="1:2" r="6">
      <c t="s" s="4" r="A6">
        <v>136</v>
      </c>
      <c t="s" s="4" r="B6">
        <v>137</v>
      </c>
    </row>
    <row spans="1:2" r="7">
      <c t="s" s="4" r="A7">
        <v>138</v>
      </c>
      <c t="s" s="4" r="B7">
        <v>139</v>
      </c>
    </row>
    <row spans="1:2" r="8">
      <c t="s" s="4" r="A8">
        <v>140</v>
      </c>
      <c t="s" s="4" r="B8">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09</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17</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20</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4" r="A3">
        <v>154</v>
      </c>
      <c t="s" s="4" r="B3">
        <v>155</v>
      </c>
    </row>
    <row spans="1:2" r="4">
      <c t="s" s="4" r="A4">
        <v>156</v>
      </c>
      <c t="s" s="4" r="B4">
        <v>157</v>
      </c>
    </row>
    <row spans="1:2" r="5">
      <c t="s" s="4" r="A5">
        <v>158</v>
      </c>
    </row>
    <row spans="1:2" r="6">
      <c t="s" s="4" r="A6">
        <v>159</v>
      </c>
      <c t="s" s="4" r="B6">
        <v>160</v>
      </c>
    </row>
    <row spans="1:2" r="7">
      <c t="s" s="4" r="A7">
        <v>161</v>
      </c>
    </row>
    <row spans="1:2" r="8">
      <c t="s" s="4" r="A8">
        <v>159</v>
      </c>
      <c t="s" s="4" r="B8">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6</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16424</v>
      </c>
      <c t="n" s="7" r="C3">
        <v>34809</v>
      </c>
    </row>
    <row spans="1:4" r="4">
      <c t="s" s="4" r="A4">
        <v>29</v>
      </c>
      <c t="n" s="6" r="B4">
        <v>92259</v>
      </c>
      <c t="n" s="6" r="C4">
        <v>89491</v>
      </c>
    </row>
    <row spans="1:4" r="5">
      <c t="s" s="4" r="A5">
        <v>30</v>
      </c>
      <c t="n" s="6" r="B5">
        <v>9975</v>
      </c>
      <c t="n" s="6" r="C5">
        <v>11468</v>
      </c>
    </row>
    <row spans="1:4" r="6">
      <c t="s" s="4" r="A6">
        <v>31</v>
      </c>
      <c t="n" s="6" r="B6">
        <v>7169</v>
      </c>
      <c t="n" s="6" r="C6">
        <v>3949</v>
      </c>
    </row>
    <row spans="1:4" r="7">
      <c t="s" s="4" r="A7">
        <v>32</v>
      </c>
      <c t="n" s="6" r="B7">
        <v>1415</v>
      </c>
      <c t="n" s="6" r="C7">
        <v>1495</v>
      </c>
    </row>
    <row spans="1:4" r="8">
      <c t="s" s="4" r="A8">
        <v>33</v>
      </c>
      <c t="n" s="6" r="B8">
        <v>127242</v>
      </c>
      <c t="n" s="6" r="C8">
        <v>141212</v>
      </c>
    </row>
    <row spans="1:4" r="9">
      <c t="s" s="4" r="A9">
        <v>34</v>
      </c>
      <c t="n" s="6" r="B9">
        <v>3865</v>
      </c>
      <c t="n" s="6" r="C9">
        <v>3183</v>
      </c>
    </row>
    <row spans="1:4" r="10">
      <c t="s" s="4" r="A10">
        <v>35</v>
      </c>
      <c t="n" s="6" r="B10">
        <v>317</v>
      </c>
      <c t="n" s="6" r="C10">
        <v>240</v>
      </c>
    </row>
    <row spans="1:4" r="11">
      <c t="s" s="4" r="A11">
        <v>36</v>
      </c>
      <c t="n" s="6" r="B11">
        <v>131424</v>
      </c>
      <c t="n" s="6" r="C11">
        <v>144635</v>
      </c>
    </row>
    <row spans="1:4" r="12">
      <c t="s" s="3" r="A12">
        <v>37</v>
      </c>
      <c t="n" r="C12"/>
    </row>
    <row spans="1:4" r="13">
      <c t="s" s="4" r="A13">
        <v>38</v>
      </c>
      <c t="n" s="6" r="B13">
        <v>3235</v>
      </c>
      <c t="n" s="6" r="C13">
        <v>1908</v>
      </c>
    </row>
    <row spans="1:4" r="14">
      <c t="s" s="4" r="A14">
        <v>39</v>
      </c>
      <c t="n" s="6" r="B14">
        <v>9130</v>
      </c>
      <c t="n" s="6" r="C14">
        <v>9588</v>
      </c>
    </row>
    <row spans="1:4" r="15">
      <c t="s" s="4" r="A15">
        <v>40</v>
      </c>
      <c t="n" s="6" r="B15">
        <v>1218</v>
      </c>
      <c t="n" s="6" r="C15">
        <v>1574</v>
      </c>
    </row>
    <row spans="1:4" r="16">
      <c t="s" s="4" r="A16">
        <v>41</v>
      </c>
      <c t="n" s="6" r="B16">
        <v>13583</v>
      </c>
      <c t="n" s="6" r="C16">
        <v>13070</v>
      </c>
    </row>
    <row spans="1:4" r="17">
      <c t="s" s="4" r="A17">
        <v>42</v>
      </c>
      <c t="n" s="6" r="B17">
        <v>1107</v>
      </c>
      <c t="n" s="6" r="C17">
        <v>1334</v>
      </c>
    </row>
    <row spans="1:4" r="18">
      <c t="s" s="4" r="A18">
        <v>43</v>
      </c>
      <c t="n" s="6" r="B18">
        <v>14690</v>
      </c>
      <c t="n" s="6" r="C18">
        <v>14404</v>
      </c>
    </row>
    <row spans="1:4" r="19">
      <c t="s" s="4" r="A19">
        <v>44</v>
      </c>
      <c t="s" s="4" r="B19">
        <v>45</v>
      </c>
      <c t="s" s="4" r="C19">
        <v>45</v>
      </c>
    </row>
    <row spans="1:4" r="20">
      <c t="s" s="3" r="A20">
        <v>46</v>
      </c>
      <c t="n" r="C20"/>
    </row>
    <row spans="1:4" r="21">
      <c t="s" s="4" r="A21">
        <v>47</v>
      </c>
      <c t="s" s="4" r="B21">
        <v>45</v>
      </c>
      <c t="s" s="4" r="C21">
        <v>45</v>
      </c>
    </row>
    <row spans="1:4" r="22">
      <c t="s" s="4" r="A22">
        <v>48</v>
      </c>
      <c t="n" s="6" r="B22">
        <v>29</v>
      </c>
      <c t="n" s="6" r="C22">
        <v>28</v>
      </c>
    </row>
    <row spans="1:4" r="23">
      <c t="s" s="4" r="A23">
        <v>49</v>
      </c>
      <c t="n" s="6" r="B23">
        <v>260256</v>
      </c>
      <c t="n" s="6" r="C23">
        <v>253450</v>
      </c>
    </row>
    <row spans="1:4" r="24">
      <c t="s" s="4" r="A24">
        <v>50</v>
      </c>
      <c t="n" s="6" r="B24">
        <v>110</v>
      </c>
      <c t="n" s="6" r="C24">
        <v>8</v>
      </c>
    </row>
    <row spans="1:4" r="25">
      <c t="s" s="4" r="A25">
        <v>51</v>
      </c>
      <c t="n" s="6" r="B25">
        <v>-143661</v>
      </c>
      <c t="n" s="6" r="C25">
        <v>-123255</v>
      </c>
    </row>
    <row spans="1:4" r="26">
      <c t="s" s="4" r="A26">
        <v>52</v>
      </c>
      <c t="n" s="6" r="B26">
        <v>116734</v>
      </c>
      <c t="n" s="6" r="C26">
        <v>130231</v>
      </c>
    </row>
    <row spans="1:4" r="27">
      <c t="s" s="4" r="A27">
        <v>53</v>
      </c>
      <c t="n" s="7" r="B27">
        <v>131424</v>
      </c>
      <c t="n" s="7" r="C27">
        <v>144635</v>
      </c>
    </row>
    <row spans="1:4" r="28">
      <c t="n" r="A28"/>
    </row>
    <row spans="1:4" r="29">
      <c t="s" s="4" r="A29">
        <v>26</v>
      </c>
      <c t="s" s="4" r="B29">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66</v>
      </c>
      <c t="s" s="2" r="B1">
        <v>2</v>
      </c>
      <c t="s" s="2" r="C1">
        <v>25</v>
      </c>
    </row>
    <row spans="1:4" r="2">
      <c t="s" s="3" r="A2">
        <v>109</v>
      </c>
    </row>
    <row spans="1:4" r="3">
      <c t="s" s="4" r="A3">
        <v>167</v>
      </c>
      <c t="n" s="7" r="B3">
        <v>108683</v>
      </c>
      <c t="n" s="7" r="C3">
        <v>124300</v>
      </c>
    </row>
    <row spans="1:4" r="4">
      <c t="s" s="4" r="A4">
        <v>51</v>
      </c>
      <c t="n" s="7" r="B4">
        <v>-143661</v>
      </c>
      <c t="n" s="7" r="C4">
        <v>-123255</v>
      </c>
      <c t="s" s="4" r="D4">
        <v>26</v>
      </c>
    </row>
    <row spans="1:4" r="5">
      <c t="n" r="A5"/>
    </row>
    <row spans="1:4" r="6">
      <c t="s" s="4" r="A6">
        <v>26</v>
      </c>
      <c t="s" s="4" r="B6">
        <v>54</v>
      </c>
    </row>
  </sheetData>
  <mergeCells count="3">
    <mergeCell ref="C1:D1"/>
    <mergeCell ref="A5:D5"/>
    <mergeCell ref="B6:D6"/>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168</v>
      </c>
      <c t="s" s="2" r="B1">
        <v>169</v>
      </c>
    </row>
    <row spans="1:2" r="2">
      <c t="s" s="2" r="B2">
        <v>170</v>
      </c>
    </row>
    <row spans="1:2" r="3">
      <c t="s" s="4" r="A3">
        <v>171</v>
      </c>
    </row>
    <row spans="1:2" r="4">
      <c t="s" s="3" r="A4">
        <v>172</v>
      </c>
    </row>
    <row spans="1:2" r="5">
      <c t="s" s="4" r="A5">
        <v>173</v>
      </c>
      <c t="n" s="6" r="B5">
        <v>537300</v>
      </c>
    </row>
    <row spans="1:2" r="6">
      <c t="s" s="4" r="A6">
        <v>174</v>
      </c>
    </row>
    <row spans="1:2" r="7">
      <c t="s" s="3" r="A7">
        <v>172</v>
      </c>
    </row>
    <row spans="1:2" r="8">
      <c t="s" s="4" r="A8">
        <v>173</v>
      </c>
      <c t="n" s="6" r="B8">
        <v>4119300</v>
      </c>
    </row>
    <row spans="1:2" r="9">
      <c t="s" s="4" r="A9">
        <v>175</v>
      </c>
      <c t="n" s="7" r="B9">
        <v>25</v>
      </c>
    </row>
    <row spans="1:2" r="10">
      <c t="s" s="4" r="A10">
        <v>176</v>
      </c>
      <c t="n" s="10" r="B10">
        <v>96.40000000000001</v>
      </c>
    </row>
    <row spans="1:2" r="11">
      <c t="s" s="4" r="A11">
        <v>177</v>
      </c>
      <c t="n" s="11" r="B11">
        <v>6.2</v>
      </c>
    </row>
    <row spans="1:2" r="12">
      <c t="s" s="4" r="A12">
        <v>178</v>
      </c>
      <c t="n" s="10" r="B12">
        <v>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79</v>
      </c>
      <c t="s" s="2" r="B1">
        <v>2</v>
      </c>
      <c t="s" s="2" r="C1">
        <v>25</v>
      </c>
    </row>
    <row spans="1:4" r="2">
      <c t="s" s="3" r="A2">
        <v>180</v>
      </c>
    </row>
    <row spans="1:4" r="3">
      <c t="s" s="4" r="A3">
        <v>181</v>
      </c>
      <c t="n" s="7" r="B3">
        <v>10072</v>
      </c>
      <c t="n" s="7" r="C3">
        <v>11554</v>
      </c>
    </row>
    <row spans="1:4" r="4">
      <c t="s" s="4" r="A4">
        <v>182</v>
      </c>
      <c t="n" s="6" r="B4">
        <v>-97</v>
      </c>
      <c t="n" s="6" r="C4">
        <v>-86</v>
      </c>
    </row>
    <row spans="1:4" r="5">
      <c t="s" s="4" r="A5">
        <v>30</v>
      </c>
      <c t="n" s="7" r="B5">
        <v>9975</v>
      </c>
      <c t="n" s="7" r="C5">
        <v>11468</v>
      </c>
      <c t="s" s="4" r="D5">
        <v>26</v>
      </c>
    </row>
    <row spans="1:4" r="6">
      <c t="n" r="A6"/>
    </row>
    <row spans="1:4" r="7">
      <c t="s" s="4" r="A7">
        <v>26</v>
      </c>
      <c t="s" s="4" r="B7">
        <v>54</v>
      </c>
    </row>
  </sheetData>
  <mergeCells count="3">
    <mergeCell ref="C1:D1"/>
    <mergeCell ref="A6:D6"/>
    <mergeCell ref="B7:D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83</v>
      </c>
      <c t="s" s="2" r="B1">
        <v>2</v>
      </c>
      <c t="s" s="2" r="C1">
        <v>25</v>
      </c>
    </row>
    <row spans="1:4" r="2">
      <c t="s" s="3" r="A2">
        <v>184</v>
      </c>
    </row>
    <row spans="1:4" r="3">
      <c t="s" s="4" r="A3">
        <v>185</v>
      </c>
      <c t="n" s="7" r="B3">
        <v>1305</v>
      </c>
      <c t="n" s="7" r="C3">
        <v>911</v>
      </c>
    </row>
    <row spans="1:4" r="4">
      <c t="s" s="4" r="A4">
        <v>186</v>
      </c>
      <c t="n" s="6" r="B4">
        <v>372</v>
      </c>
      <c t="n" s="6" r="C4">
        <v>187</v>
      </c>
    </row>
    <row spans="1:4" r="5">
      <c t="s" s="4" r="A5">
        <v>187</v>
      </c>
      <c t="n" s="6" r="B5">
        <v>5492</v>
      </c>
      <c t="n" s="6" r="C5">
        <v>2851</v>
      </c>
    </row>
    <row spans="1:4" r="6">
      <c t="s" s="4" r="A6">
        <v>31</v>
      </c>
      <c t="n" s="7" r="B6">
        <v>7169</v>
      </c>
      <c t="n" s="7" r="C6">
        <v>3949</v>
      </c>
      <c t="s" s="4" r="D6">
        <v>26</v>
      </c>
    </row>
    <row spans="1:4" r="7">
      <c t="n" r="A7"/>
    </row>
    <row spans="1:4" r="8">
      <c t="s" s="4" r="A8">
        <v>26</v>
      </c>
      <c t="s" s="4" r="B8">
        <v>54</v>
      </c>
    </row>
  </sheetData>
  <mergeCells count="3">
    <mergeCell ref="C1:D1"/>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188</v>
      </c>
      <c t="s" s="2" r="B1">
        <v>2</v>
      </c>
      <c t="s" s="2" r="C1">
        <v>25</v>
      </c>
      <c t="s" s="2" r="E1">
        <v>67</v>
      </c>
      <c t="s" s="2" r="F1">
        <v>189</v>
      </c>
    </row>
    <row spans="1:6" r="2">
      <c t="s" s="3" r="A2">
        <v>190</v>
      </c>
    </row>
    <row spans="1:6" r="3">
      <c t="s" s="4" r="A3">
        <v>191</v>
      </c>
      <c t="n" s="7" r="B3">
        <v>108573</v>
      </c>
      <c t="n" s="7" r="C3">
        <v>124292</v>
      </c>
    </row>
    <row spans="1:6" r="4">
      <c t="s" s="4" r="A4">
        <v>192</v>
      </c>
      <c t="n" s="6" r="B4">
        <v>129</v>
      </c>
      <c t="n" s="6" r="C4">
        <v>37</v>
      </c>
    </row>
    <row spans="1:6" r="5">
      <c t="s" s="4" r="A5">
        <v>193</v>
      </c>
      <c t="n" s="6" r="B5">
        <v>-19</v>
      </c>
      <c t="n" s="6" r="C5">
        <v>-29</v>
      </c>
    </row>
    <row spans="1:6" r="6">
      <c t="s" s="4" r="A6">
        <v>194</v>
      </c>
      <c t="n" s="6" r="B6">
        <v>108683</v>
      </c>
      <c t="n" s="6" r="C6">
        <v>124300</v>
      </c>
    </row>
    <row spans="1:6" r="7">
      <c t="s" s="4" r="A7">
        <v>195</v>
      </c>
      <c t="n" s="6" r="B7">
        <v>16424</v>
      </c>
      <c t="n" s="6" r="C7">
        <v>34809</v>
      </c>
      <c t="s" s="4" r="D7">
        <v>26</v>
      </c>
      <c t="n" s="7" r="E7">
        <v>19313</v>
      </c>
      <c t="n" s="7" r="F7">
        <v>13403</v>
      </c>
    </row>
    <row spans="1:6" r="8">
      <c t="s" s="4" r="A8">
        <v>196</v>
      </c>
      <c t="n" s="6" r="B8">
        <v>92259</v>
      </c>
      <c t="n" s="6" r="C8">
        <v>89491</v>
      </c>
      <c t="s" s="4" r="D8">
        <v>26</v>
      </c>
    </row>
    <row spans="1:6" r="9">
      <c t="s" s="4" r="A9">
        <v>197</v>
      </c>
      <c t="n" s="6" r="B9">
        <v>108683</v>
      </c>
      <c t="n" s="6" r="C9">
        <v>124300</v>
      </c>
    </row>
    <row spans="1:6" r="10">
      <c t="s" s="4" r="A10">
        <v>198</v>
      </c>
    </row>
    <row spans="1:6" r="11">
      <c t="s" s="3" r="A11">
        <v>190</v>
      </c>
    </row>
    <row spans="1:6" r="12">
      <c t="s" s="4" r="A12">
        <v>191</v>
      </c>
      <c t="n" s="6" r="B12">
        <v>5863</v>
      </c>
      <c t="n" s="6" r="C12">
        <v>2702</v>
      </c>
    </row>
    <row spans="1:6" r="13">
      <c t="s" s="4" r="A13">
        <v>194</v>
      </c>
      <c t="n" s="6" r="B13">
        <v>5863</v>
      </c>
      <c t="n" s="6" r="C13">
        <v>2702</v>
      </c>
    </row>
    <row spans="1:6" r="14">
      <c t="s" s="4" r="A14">
        <v>199</v>
      </c>
    </row>
    <row spans="1:6" r="15">
      <c t="s" s="3" r="A15">
        <v>190</v>
      </c>
    </row>
    <row spans="1:6" r="16">
      <c t="s" s="4" r="A16">
        <v>191</v>
      </c>
      <c t="n" s="6" r="B16">
        <v>10561</v>
      </c>
      <c t="n" s="6" r="C16">
        <v>26856</v>
      </c>
    </row>
    <row spans="1:6" r="17">
      <c t="s" s="4" r="A17">
        <v>194</v>
      </c>
      <c t="n" s="6" r="B17">
        <v>10561</v>
      </c>
      <c t="n" s="6" r="C17">
        <v>26856</v>
      </c>
    </row>
    <row spans="1:6" r="18">
      <c t="s" s="4" r="A18">
        <v>200</v>
      </c>
    </row>
    <row spans="1:6" r="19">
      <c t="s" s="3" r="A19">
        <v>190</v>
      </c>
    </row>
    <row spans="1:6" r="20">
      <c t="s" s="4" r="A20">
        <v>191</v>
      </c>
      <c t="n" s="6" r="B20">
        <v>41313</v>
      </c>
      <c t="n" s="6" r="C20">
        <v>57546</v>
      </c>
    </row>
    <row spans="1:6" r="21">
      <c t="s" s="4" r="A21">
        <v>192</v>
      </c>
      <c t="n" s="6" r="B21">
        <v>4</v>
      </c>
    </row>
    <row spans="1:6" r="22">
      <c t="s" s="4" r="A22">
        <v>193</v>
      </c>
      <c t="n" s="6" r="B22">
        <v>-19</v>
      </c>
      <c t="n" s="6" r="C22">
        <v>-29</v>
      </c>
    </row>
    <row spans="1:6" r="23">
      <c t="s" s="4" r="A23">
        <v>194</v>
      </c>
      <c t="n" s="6" r="B23">
        <v>41298</v>
      </c>
      <c t="n" s="6" r="C23">
        <v>57517</v>
      </c>
    </row>
    <row spans="1:6" r="24">
      <c t="s" s="4" r="A24">
        <v>201</v>
      </c>
    </row>
    <row spans="1:6" r="25">
      <c t="s" s="3" r="A25">
        <v>190</v>
      </c>
    </row>
    <row spans="1:6" r="26">
      <c t="s" s="4" r="A26">
        <v>191</v>
      </c>
      <c t="n" s="6" r="B26">
        <v>50836</v>
      </c>
      <c t="n" s="6" r="C26">
        <v>37188</v>
      </c>
    </row>
    <row spans="1:6" r="27">
      <c t="s" s="4" r="A27">
        <v>192</v>
      </c>
      <c t="n" s="6" r="B27">
        <v>125</v>
      </c>
      <c t="n" s="6" r="C27">
        <v>37</v>
      </c>
    </row>
    <row spans="1:6" r="28">
      <c t="s" s="4" r="A28">
        <v>194</v>
      </c>
      <c t="n" s="7" r="B28">
        <v>50961</v>
      </c>
      <c t="n" s="7" r="C28">
        <v>37225</v>
      </c>
    </row>
    <row spans="1:6" r="29">
      <c t="n" r="A29"/>
    </row>
    <row spans="1:6" r="30">
      <c t="s" s="4" r="A30">
        <v>26</v>
      </c>
      <c t="s" s="4" r="B30">
        <v>54</v>
      </c>
    </row>
  </sheetData>
  <mergeCells count="3">
    <mergeCell ref="C1:D1"/>
    <mergeCell ref="A29:F29"/>
    <mergeCell ref="B30:F3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2</v>
      </c>
      <c t="s" s="2" r="B1">
        <v>1</v>
      </c>
      <c t="s" s="2" r="C1">
        <v>203</v>
      </c>
    </row>
    <row spans="1:3" r="2">
      <c t="s" s="2" r="B2">
        <v>2</v>
      </c>
      <c t="s" s="2" r="C2">
        <v>25</v>
      </c>
    </row>
    <row spans="1:3" r="3">
      <c t="s" s="3" r="A3">
        <v>204</v>
      </c>
    </row>
    <row spans="1:3" r="4">
      <c t="s" s="4" r="A4">
        <v>205</v>
      </c>
      <c t="n" s="7" r="B4">
        <v>0</v>
      </c>
      <c t="n" s="7" r="C4">
        <v>0</v>
      </c>
    </row>
    <row spans="1:3" r="5">
      <c t="s" s="4" r="A5">
        <v>206</v>
      </c>
      <c t="n" s="7" r="B5">
        <v>0</v>
      </c>
      <c t="n" s="7" r="C5">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207</v>
      </c>
      <c t="s" s="2" r="B1">
        <v>2</v>
      </c>
      <c t="s" s="2" r="C1">
        <v>25</v>
      </c>
      <c t="s" s="2" r="E1">
        <v>67</v>
      </c>
      <c t="s" s="2" r="F1">
        <v>189</v>
      </c>
    </row>
    <row spans="1:6" r="2">
      <c t="s" s="3" r="A2">
        <v>190</v>
      </c>
    </row>
    <row spans="1:6" r="3">
      <c t="s" s="4" r="A3">
        <v>28</v>
      </c>
      <c t="n" s="7" r="B3">
        <v>16424</v>
      </c>
      <c t="n" s="7" r="C3">
        <v>34809</v>
      </c>
      <c t="s" s="4" r="D3">
        <v>26</v>
      </c>
      <c t="n" s="7" r="E3">
        <v>19313</v>
      </c>
      <c t="n" s="7" r="F3">
        <v>13403</v>
      </c>
    </row>
    <row spans="1:6" r="4">
      <c t="s" s="4" r="A4">
        <v>197</v>
      </c>
      <c t="n" s="6" r="B4">
        <v>108683</v>
      </c>
      <c t="n" s="6" r="C4">
        <v>124300</v>
      </c>
    </row>
    <row spans="1:6" r="5">
      <c t="s" s="4" r="A5">
        <v>208</v>
      </c>
    </row>
    <row spans="1:6" r="6">
      <c t="s" s="3" r="A6">
        <v>190</v>
      </c>
    </row>
    <row spans="1:6" r="7">
      <c t="s" s="4" r="A7">
        <v>28</v>
      </c>
      <c t="n" s="6" r="B7">
        <v>16424</v>
      </c>
      <c t="n" s="6" r="C7">
        <v>34809</v>
      </c>
    </row>
    <row spans="1:6" r="8">
      <c t="s" s="4" r="A8">
        <v>29</v>
      </c>
      <c t="n" s="6" r="B8">
        <v>92259</v>
      </c>
      <c t="n" s="6" r="C8">
        <v>89491</v>
      </c>
    </row>
    <row spans="1:6" r="9">
      <c t="s" s="4" r="A9">
        <v>197</v>
      </c>
      <c t="n" s="6" r="B9">
        <v>108683</v>
      </c>
      <c t="n" s="6" r="C9">
        <v>124300</v>
      </c>
    </row>
    <row spans="1:6" r="10">
      <c t="s" s="4" r="A10">
        <v>209</v>
      </c>
    </row>
    <row spans="1:6" r="11">
      <c t="s" s="3" r="A11">
        <v>190</v>
      </c>
    </row>
    <row spans="1:6" r="12">
      <c t="s" s="4" r="A12">
        <v>197</v>
      </c>
      <c t="n" s="6" r="B12">
        <v>5863</v>
      </c>
      <c t="n" s="6" r="C12">
        <v>2702</v>
      </c>
    </row>
    <row spans="1:6" r="13">
      <c t="s" s="4" r="A13">
        <v>210</v>
      </c>
    </row>
    <row spans="1:6" r="14">
      <c t="s" s="3" r="A14">
        <v>190</v>
      </c>
    </row>
    <row spans="1:6" r="15">
      <c t="s" s="4" r="A15">
        <v>197</v>
      </c>
      <c t="n" s="6" r="B15">
        <v>10561</v>
      </c>
      <c t="n" s="6" r="C15">
        <v>26856</v>
      </c>
    </row>
    <row spans="1:6" r="16">
      <c t="s" s="4" r="A16">
        <v>211</v>
      </c>
    </row>
    <row spans="1:6" r="17">
      <c t="s" s="3" r="A17">
        <v>190</v>
      </c>
    </row>
    <row spans="1:6" r="18">
      <c t="s" s="4" r="A18">
        <v>197</v>
      </c>
      <c t="n" s="6" r="B18">
        <v>41298</v>
      </c>
      <c t="n" s="6" r="C18">
        <v>57517</v>
      </c>
    </row>
    <row spans="1:6" r="19">
      <c t="s" s="4" r="A19">
        <v>212</v>
      </c>
    </row>
    <row spans="1:6" r="20">
      <c t="s" s="3" r="A20">
        <v>190</v>
      </c>
    </row>
    <row spans="1:6" r="21">
      <c t="s" s="4" r="A21">
        <v>197</v>
      </c>
      <c t="n" s="6" r="B21">
        <v>50961</v>
      </c>
      <c t="n" s="6" r="C21">
        <v>37225</v>
      </c>
    </row>
    <row spans="1:6" r="22">
      <c t="s" s="4" r="A22">
        <v>213</v>
      </c>
    </row>
    <row spans="1:6" r="23">
      <c t="s" s="3" r="A23">
        <v>190</v>
      </c>
    </row>
    <row spans="1:6" r="24">
      <c t="s" s="4" r="A24">
        <v>197</v>
      </c>
      <c t="n" s="6" r="B24">
        <v>16424</v>
      </c>
      <c t="n" s="6" r="C24">
        <v>29558</v>
      </c>
    </row>
    <row spans="1:6" r="25">
      <c t="s" s="4" r="A25">
        <v>214</v>
      </c>
    </row>
    <row spans="1:6" r="26">
      <c t="s" s="3" r="A26">
        <v>190</v>
      </c>
    </row>
    <row spans="1:6" r="27">
      <c t="s" s="4" r="A27">
        <v>197</v>
      </c>
      <c t="n" s="6" r="B27">
        <v>5863</v>
      </c>
      <c t="n" s="6" r="C27">
        <v>2702</v>
      </c>
    </row>
    <row spans="1:6" r="28">
      <c t="s" s="4" r="A28">
        <v>215</v>
      </c>
    </row>
    <row spans="1:6" r="29">
      <c t="s" s="3" r="A29">
        <v>190</v>
      </c>
    </row>
    <row spans="1:6" r="30">
      <c t="s" s="4" r="A30">
        <v>197</v>
      </c>
      <c t="n" s="6" r="B30">
        <v>10561</v>
      </c>
      <c t="n" s="6" r="C30">
        <v>26856</v>
      </c>
    </row>
    <row spans="1:6" r="31">
      <c t="s" s="4" r="A31">
        <v>216</v>
      </c>
    </row>
    <row spans="1:6" r="32">
      <c t="s" s="3" r="A32">
        <v>190</v>
      </c>
    </row>
    <row spans="1:6" r="33">
      <c t="s" s="4" r="A33">
        <v>197</v>
      </c>
      <c t="n" s="6" r="B33">
        <v>92259</v>
      </c>
      <c t="n" s="6" r="C33">
        <v>94742</v>
      </c>
    </row>
    <row spans="1:6" r="34">
      <c t="s" s="4" r="A34">
        <v>217</v>
      </c>
    </row>
    <row spans="1:6" r="35">
      <c t="s" s="3" r="A35">
        <v>190</v>
      </c>
    </row>
    <row spans="1:6" r="36">
      <c t="s" s="4" r="A36">
        <v>197</v>
      </c>
      <c t="n" s="6" r="B36">
        <v>41298</v>
      </c>
      <c t="n" s="6" r="C36">
        <v>57517</v>
      </c>
    </row>
    <row spans="1:6" r="37">
      <c t="s" s="4" r="A37">
        <v>218</v>
      </c>
    </row>
    <row spans="1:6" r="38">
      <c t="s" s="3" r="A38">
        <v>190</v>
      </c>
    </row>
    <row spans="1:6" r="39">
      <c t="s" s="4" r="A39">
        <v>197</v>
      </c>
      <c t="n" s="7" r="B39">
        <v>50961</v>
      </c>
      <c t="n" s="7" r="C39">
        <v>37225</v>
      </c>
    </row>
    <row spans="1:6" r="40">
      <c t="n" r="A40"/>
    </row>
    <row spans="1:6" r="41">
      <c t="s" s="4" r="A41">
        <v>26</v>
      </c>
      <c t="s" s="4" r="B41">
        <v>54</v>
      </c>
    </row>
  </sheetData>
  <mergeCells count="3">
    <mergeCell ref="C1:D1"/>
    <mergeCell ref="A40:F40"/>
    <mergeCell ref="B41:F4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5</v>
      </c>
    </row>
    <row spans="1:3" r="2">
      <c t="s" s="3" r="A2">
        <v>120</v>
      </c>
    </row>
    <row spans="1:3" r="3">
      <c t="s" s="4" r="A3">
        <v>220</v>
      </c>
      <c t="n" s="7" r="B3">
        <v>0</v>
      </c>
      <c t="n" s="7" r="C3">
        <v>0</v>
      </c>
    </row>
    <row spans="1:3" r="4">
      <c t="s" s="4" r="A4">
        <v>221</v>
      </c>
      <c t="n" s="6" r="B4">
        <v>0</v>
      </c>
      <c t="n" s="6" r="C4">
        <v>0</v>
      </c>
    </row>
    <row spans="1:3" r="5">
      <c t="s" s="4" r="A5">
        <v>222</v>
      </c>
      <c t="n" s="6" r="B5">
        <v>0</v>
      </c>
      <c t="n" s="6" r="C5">
        <v>0</v>
      </c>
    </row>
    <row spans="1:3" r="6">
      <c t="s" s="4" r="A6">
        <v>223</v>
      </c>
      <c t="n" s="7" r="B6">
        <v>0</v>
      </c>
      <c t="n" s="7" r="C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25"/>
    <col customWidth="1" max="6" min="6" width="14"/>
    <col customWidth="1" max="7" min="7" width="14"/>
  </cols>
  <sheetData>
    <row spans="1:7" r="1">
      <c t="s" s="1" r="A1">
        <v>224</v>
      </c>
      <c t="s" s="2" r="B1">
        <v>225</v>
      </c>
      <c t="s" s="2" r="C1">
        <v>226</v>
      </c>
      <c t="s" s="2" r="D1">
        <v>227</v>
      </c>
      <c t="s" s="2" r="E1">
        <v>2</v>
      </c>
      <c t="s" s="2" r="F1">
        <v>67</v>
      </c>
      <c t="s" s="2" r="G1">
        <v>228</v>
      </c>
    </row>
    <row spans="1:7" r="2">
      <c t="s" s="3" r="A2">
        <v>229</v>
      </c>
    </row>
    <row spans="1:7" r="3">
      <c t="s" s="4" r="A3">
        <v>230</v>
      </c>
      <c t="n" s="10" r="E3">
        <v>14.2</v>
      </c>
    </row>
    <row spans="1:7" r="4">
      <c t="s" s="4" r="A4">
        <v>231</v>
      </c>
      <c t="n" s="11" r="E4">
        <v>12.6</v>
      </c>
    </row>
    <row spans="1:7" r="5">
      <c t="s" s="4" r="A5">
        <v>232</v>
      </c>
      <c t="n" s="10" r="E5">
        <v>5.1</v>
      </c>
      <c t="n" s="10" r="F5">
        <v>11.1</v>
      </c>
    </row>
    <row spans="1:7" r="6">
      <c t="s" s="4" r="A6">
        <v>233</v>
      </c>
      <c t="s" s="4" r="E6">
        <v>234</v>
      </c>
    </row>
    <row spans="1:7" r="7">
      <c t="s" s="4" r="A7">
        <v>235</v>
      </c>
      <c t="s" s="4" r="E7">
        <v>236</v>
      </c>
    </row>
    <row spans="1:7" r="8">
      <c t="s" s="4" r="A8">
        <v>237</v>
      </c>
      <c t="n" s="10" r="E8">
        <v>15.7</v>
      </c>
    </row>
    <row spans="1:7" r="9">
      <c t="s" s="4" r="A9">
        <v>238</v>
      </c>
      <c t="s" s="4" r="E9">
        <v>239</v>
      </c>
    </row>
    <row spans="1:7" r="10">
      <c t="s" s="4" r="A10">
        <v>158</v>
      </c>
    </row>
    <row spans="1:7" r="11">
      <c t="s" s="3" r="A11">
        <v>229</v>
      </c>
    </row>
    <row spans="1:7" r="12">
      <c t="s" s="4" r="A12">
        <v>240</v>
      </c>
      <c t="n" s="6" r="G12">
        <v>496092</v>
      </c>
    </row>
    <row spans="1:7" r="13">
      <c t="s" s="4" r="A13">
        <v>241</v>
      </c>
      <c t="n" s="6" r="C13">
        <v>67755</v>
      </c>
      <c t="n" s="6" r="D13">
        <v>53242</v>
      </c>
    </row>
    <row spans="1:7" r="14">
      <c t="s" s="4" r="A14">
        <v>161</v>
      </c>
    </row>
    <row spans="1:7" r="15">
      <c t="s" s="3" r="A15">
        <v>229</v>
      </c>
    </row>
    <row spans="1:7" r="16">
      <c t="s" s="4" r="A16">
        <v>242</v>
      </c>
      <c t="s" s="4" r="E16">
        <v>243</v>
      </c>
    </row>
    <row spans="1:7" r="17">
      <c t="s" s="4" r="A17">
        <v>244</v>
      </c>
      <c t="n" s="6" r="B17">
        <v>844774</v>
      </c>
    </row>
    <row spans="1:7" r="18">
      <c t="s" s="4" r="A18">
        <v>245</v>
      </c>
      <c t="n" s="6" r="B18">
        <v>62961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246</v>
      </c>
      <c t="s" s="2" r="B1">
        <v>1</v>
      </c>
    </row>
    <row spans="1:2" r="2">
      <c t="s" s="2" r="B2">
        <v>247</v>
      </c>
    </row>
    <row spans="1:2" r="3">
      <c t="s" s="3" r="A3">
        <v>248</v>
      </c>
    </row>
    <row spans="1:2" r="4">
      <c t="s" s="4" r="A4">
        <v>249</v>
      </c>
      <c t="n" s="6" r="B4">
        <v>2946</v>
      </c>
    </row>
    <row spans="1:2" r="5">
      <c t="s" s="4" r="A5">
        <v>250</v>
      </c>
      <c t="n" s="6" r="B5">
        <v>1375</v>
      </c>
    </row>
    <row spans="1:2" r="6">
      <c t="s" s="4" r="A6">
        <v>251</v>
      </c>
      <c t="n" s="6" r="B6">
        <v>-335</v>
      </c>
    </row>
    <row spans="1:2" r="7">
      <c t="s" s="4" r="A7">
        <v>252</v>
      </c>
      <c t="n" s="6" r="B7">
        <v>-295</v>
      </c>
    </row>
    <row spans="1:2" r="8">
      <c t="s" s="4" r="A8">
        <v>253</v>
      </c>
      <c t="n" s="6" r="B8">
        <v>-38</v>
      </c>
    </row>
    <row spans="1:2" r="9">
      <c t="s" s="4" r="A9">
        <v>254</v>
      </c>
      <c t="n" s="6" r="B9">
        <v>3653</v>
      </c>
    </row>
    <row spans="1:2" r="10">
      <c t="s" s="4" r="A10">
        <v>255</v>
      </c>
      <c t="n" s="6" r="B10">
        <v>3503</v>
      </c>
    </row>
    <row spans="1:2" r="11">
      <c t="s" s="4" r="A11">
        <v>256</v>
      </c>
      <c t="n" s="6" r="B11">
        <v>1775</v>
      </c>
    </row>
    <row spans="1:2" r="12">
      <c t="s" s="4" r="A12">
        <v>257</v>
      </c>
      <c t="n" s="9" r="B12">
        <v>12.24</v>
      </c>
    </row>
    <row spans="1:2" r="13">
      <c t="s" s="4" r="A13">
        <v>258</v>
      </c>
      <c t="n" s="12" r="B13">
        <v>18.11</v>
      </c>
    </row>
    <row spans="1:2" r="14">
      <c t="s" s="4" r="A14">
        <v>259</v>
      </c>
      <c t="n" s="12" r="B14">
        <v>1.39</v>
      </c>
    </row>
    <row spans="1:2" r="15">
      <c t="s" s="4" r="A15">
        <v>260</v>
      </c>
      <c t="n" s="12" r="B15">
        <v>21.19</v>
      </c>
    </row>
    <row spans="1:2" r="16">
      <c t="s" s="4" r="A16">
        <v>261</v>
      </c>
      <c t="n" s="12" r="B16">
        <v>5.32</v>
      </c>
    </row>
    <row spans="1:2" r="17">
      <c t="s" s="4" r="A17">
        <v>262</v>
      </c>
      <c t="n" s="12" r="B17">
        <v>14.79</v>
      </c>
    </row>
    <row spans="1:2" r="18">
      <c t="s" s="4" r="A18">
        <v>263</v>
      </c>
      <c t="n" s="12" r="B18">
        <v>14.6</v>
      </c>
    </row>
    <row spans="1:2" r="19">
      <c t="s" s="4" r="A19">
        <v>264</v>
      </c>
      <c t="n" s="9" r="B19">
        <v>10.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s>
  <sheetData>
    <row spans="1:4" r="1">
      <c t="s" s="1" r="A1">
        <v>55</v>
      </c>
      <c t="s" s="2" r="B1">
        <v>2</v>
      </c>
      <c t="s" s="2" r="C1">
        <v>25</v>
      </c>
      <c t="s" s="2" r="D1">
        <v>26</v>
      </c>
    </row>
    <row spans="1:4" r="2">
      <c t="s" s="3" r="A2">
        <v>56</v>
      </c>
      <c t="n" r="C2"/>
    </row>
    <row spans="1:4" r="3">
      <c t="s" s="4" r="A3">
        <v>57</v>
      </c>
      <c t="n" s="8" r="B3">
        <v>0.001</v>
      </c>
      <c t="n" s="8" r="C3">
        <v>0.001</v>
      </c>
    </row>
    <row spans="1:4" r="4">
      <c t="s" s="4" r="A4">
        <v>58</v>
      </c>
      <c t="n" s="6" r="B4">
        <v>10000000</v>
      </c>
      <c t="n" s="6" r="C4">
        <v>10000000</v>
      </c>
    </row>
    <row spans="1:4" r="5">
      <c t="s" s="4" r="A5">
        <v>59</v>
      </c>
      <c t="n" s="6" r="B5">
        <v>0</v>
      </c>
      <c t="n" s="6" r="C5">
        <v>0</v>
      </c>
    </row>
    <row spans="1:4" r="6">
      <c t="s" s="4" r="A6">
        <v>60</v>
      </c>
      <c t="n" s="6" r="B6">
        <v>0</v>
      </c>
      <c t="n" s="6" r="C6">
        <v>0</v>
      </c>
    </row>
    <row spans="1:4" r="7">
      <c t="s" s="4" r="A7">
        <v>61</v>
      </c>
      <c t="n" s="8" r="B7">
        <v>0.001</v>
      </c>
      <c t="n" s="8" r="C7">
        <v>0.001</v>
      </c>
    </row>
    <row spans="1:4" r="8">
      <c t="s" s="4" r="A8">
        <v>62</v>
      </c>
      <c t="n" s="6" r="B8">
        <v>150000000</v>
      </c>
      <c t="n" s="6" r="C8">
        <v>150000000</v>
      </c>
    </row>
    <row spans="1:4" r="9">
      <c t="s" s="4" r="A9">
        <v>63</v>
      </c>
      <c t="n" s="6" r="B9">
        <v>28562000</v>
      </c>
      <c t="n" s="6" r="C9">
        <v>28159000</v>
      </c>
    </row>
    <row spans="1:4" r="10">
      <c t="s" s="4" r="A10">
        <v>64</v>
      </c>
      <c t="n" s="6" r="B10">
        <v>28562000</v>
      </c>
      <c t="n" s="6" r="C10">
        <v>28159000</v>
      </c>
    </row>
    <row spans="1:4" r="11">
      <c t="n" r="A11"/>
    </row>
    <row spans="1:4" r="12">
      <c t="s" s="4" r="A12">
        <v>26</v>
      </c>
      <c t="s" s="4" r="B12">
        <v>54</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5</v>
      </c>
      <c t="s" s="2" r="B1">
        <v>66</v>
      </c>
      <c t="s" s="2" r="D1">
        <v>1</v>
      </c>
    </row>
    <row spans="1:5" r="2">
      <c t="s" s="2" r="B2">
        <v>2</v>
      </c>
      <c t="s" s="2" r="C2">
        <v>67</v>
      </c>
      <c t="s" s="2" r="D2">
        <v>2</v>
      </c>
      <c t="s" s="2" r="E2">
        <v>67</v>
      </c>
    </row>
    <row spans="1:5" r="3">
      <c t="s" s="3" r="A3">
        <v>229</v>
      </c>
    </row>
    <row spans="1:5" r="4">
      <c t="s" s="4" r="A4">
        <v>88</v>
      </c>
      <c t="n" s="7" r="B4">
        <v>1801</v>
      </c>
      <c t="n" s="7" r="C4">
        <v>1405</v>
      </c>
      <c t="n" s="7" r="D4">
        <v>5628</v>
      </c>
      <c t="n" s="7" r="E4">
        <v>3425</v>
      </c>
    </row>
    <row spans="1:5" r="5">
      <c t="s" s="4" r="A5">
        <v>266</v>
      </c>
    </row>
    <row spans="1:5" r="6">
      <c t="s" s="3" r="A6">
        <v>229</v>
      </c>
    </row>
    <row spans="1:5" r="7">
      <c t="s" s="4" r="A7">
        <v>88</v>
      </c>
      <c t="n" s="6" r="B7">
        <v>119</v>
      </c>
      <c t="n" s="6" r="C7">
        <v>78</v>
      </c>
      <c t="n" s="6" r="D7">
        <v>359</v>
      </c>
      <c t="n" s="6" r="E7">
        <v>195</v>
      </c>
    </row>
    <row spans="1:5" r="8">
      <c t="s" s="4" r="A8">
        <v>267</v>
      </c>
    </row>
    <row spans="1:5" r="9">
      <c t="s" s="3" r="A9">
        <v>229</v>
      </c>
    </row>
    <row spans="1:5" r="10">
      <c t="s" s="4" r="A10">
        <v>88</v>
      </c>
      <c t="n" s="6" r="B10">
        <v>1351</v>
      </c>
      <c t="n" s="6" r="C10">
        <v>1103</v>
      </c>
      <c t="n" s="6" r="D10">
        <v>4272</v>
      </c>
      <c t="n" s="6" r="E10">
        <v>2710</v>
      </c>
    </row>
    <row spans="1:5" r="11">
      <c t="s" s="4" r="A11">
        <v>268</v>
      </c>
    </row>
    <row spans="1:5" r="12">
      <c t="s" s="3" r="A12">
        <v>229</v>
      </c>
    </row>
    <row spans="1:5" r="13">
      <c t="s" s="4" r="A13">
        <v>88</v>
      </c>
      <c t="n" s="7" r="B13">
        <v>331</v>
      </c>
      <c t="n" s="7" r="C13">
        <v>224</v>
      </c>
      <c t="n" s="7" r="D13">
        <v>997</v>
      </c>
      <c t="n" s="7" r="E13">
        <v>5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t="s" s="1" r="A1">
        <v>269</v>
      </c>
      <c t="s" s="2" r="B1">
        <v>66</v>
      </c>
      <c t="s" s="2" r="D1">
        <v>1</v>
      </c>
    </row>
    <row spans="1:5" r="2">
      <c t="s" s="2" r="B2">
        <v>2</v>
      </c>
      <c t="s" s="2" r="C2">
        <v>67</v>
      </c>
      <c t="s" s="2" r="D2">
        <v>2</v>
      </c>
      <c t="s" s="2" r="E2">
        <v>67</v>
      </c>
    </row>
    <row spans="1:5" r="3">
      <c t="s" s="4" r="A3">
        <v>158</v>
      </c>
    </row>
    <row spans="1:5" r="4">
      <c t="s" s="3" r="A4">
        <v>229</v>
      </c>
    </row>
    <row spans="1:5" r="5">
      <c t="s" s="4" r="A5">
        <v>270</v>
      </c>
      <c t="s" s="4" r="B5">
        <v>271</v>
      </c>
      <c t="s" s="4" r="C5">
        <v>271</v>
      </c>
      <c t="s" s="4" r="D5">
        <v>271</v>
      </c>
      <c t="s" s="4" r="E5">
        <v>271</v>
      </c>
    </row>
    <row spans="1:5" r="6">
      <c t="s" s="4" r="A6">
        <v>272</v>
      </c>
      <c t="s" s="4" r="B6">
        <v>273</v>
      </c>
      <c t="s" s="4" r="C6">
        <v>274</v>
      </c>
      <c t="s" s="4" r="D6">
        <v>273</v>
      </c>
      <c t="s" s="4" r="E6">
        <v>274</v>
      </c>
    </row>
    <row spans="1:5" r="7">
      <c t="s" s="4" r="A7">
        <v>275</v>
      </c>
      <c t="s" s="4" r="B7">
        <v>276</v>
      </c>
      <c t="s" s="4" r="C7">
        <v>277</v>
      </c>
      <c t="s" s="4" r="D7">
        <v>276</v>
      </c>
      <c t="s" s="4" r="E7">
        <v>277</v>
      </c>
    </row>
    <row spans="1:5" r="8">
      <c t="s" s="4" r="A8">
        <v>278</v>
      </c>
      <c t="s" s="4" r="B8">
        <v>279</v>
      </c>
      <c t="s" s="4" r="C8">
        <v>279</v>
      </c>
      <c t="s" s="4" r="D8">
        <v>279</v>
      </c>
      <c t="s" s="4" r="E8">
        <v>279</v>
      </c>
    </row>
    <row spans="1:5" r="9">
      <c t="s" s="4" r="A9">
        <v>280</v>
      </c>
      <c t="n" s="9" r="B9">
        <v>4.53</v>
      </c>
      <c t="n" s="9" r="C9">
        <v>7.6</v>
      </c>
      <c t="n" s="9" r="D9">
        <v>4.53</v>
      </c>
      <c t="n" s="9" r="E9">
        <v>7.6</v>
      </c>
    </row>
    <row spans="1:5" r="10">
      <c t="s" s="4" r="A10">
        <v>161</v>
      </c>
    </row>
    <row spans="1:5" r="11">
      <c t="s" s="3" r="A11">
        <v>229</v>
      </c>
    </row>
    <row spans="1:5" r="12">
      <c t="s" s="4" r="A12">
        <v>270</v>
      </c>
      <c t="s" s="4" r="B12">
        <v>281</v>
      </c>
      <c t="s" s="4" r="C12">
        <v>281</v>
      </c>
      <c t="s" s="4" r="D12">
        <v>281</v>
      </c>
      <c t="s" s="4" r="E12">
        <v>281</v>
      </c>
    </row>
    <row spans="1:5" r="13">
      <c t="s" s="4" r="A13">
        <v>272</v>
      </c>
      <c t="s" s="4" r="B13">
        <v>282</v>
      </c>
      <c t="s" s="4" r="C13">
        <v>283</v>
      </c>
      <c t="s" s="4" r="D13">
        <v>282</v>
      </c>
      <c t="s" s="4" r="E13">
        <v>284</v>
      </c>
    </row>
    <row spans="1:5" r="14">
      <c t="s" s="4" r="A14">
        <v>275</v>
      </c>
      <c t="s" s="4" r="B14">
        <v>285</v>
      </c>
      <c t="s" s="4" r="C14">
        <v>286</v>
      </c>
      <c t="s" s="4" r="D14">
        <v>287</v>
      </c>
      <c t="s" s="4" r="E14">
        <v>288</v>
      </c>
    </row>
    <row spans="1:5" r="15">
      <c t="s" s="4" r="A15">
        <v>278</v>
      </c>
      <c t="s" s="4" r="B15">
        <v>279</v>
      </c>
      <c t="s" s="4" r="C15">
        <v>279</v>
      </c>
      <c t="s" s="4" r="D15">
        <v>279</v>
      </c>
      <c t="s" s="4" r="E15">
        <v>279</v>
      </c>
    </row>
    <row spans="1:5" r="16">
      <c t="s" s="4" r="A16">
        <v>280</v>
      </c>
      <c t="n" s="9" r="B16">
        <v>6.24</v>
      </c>
      <c t="n" s="9" r="C16">
        <v>12.21</v>
      </c>
      <c t="n" s="9" r="D16">
        <v>7.9</v>
      </c>
      <c t="n" s="9" r="E16">
        <v>10.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6</v>
      </c>
      <c t="s" s="2" r="D1">
        <v>1</v>
      </c>
    </row>
    <row spans="1:5" r="2">
      <c t="s" s="2" r="B2">
        <v>2</v>
      </c>
      <c t="s" s="2" r="C2">
        <v>67</v>
      </c>
      <c t="s" s="2" r="D2">
        <v>2</v>
      </c>
      <c t="s" s="2" r="E2">
        <v>67</v>
      </c>
    </row>
    <row spans="1:5" r="3">
      <c t="s" s="3" r="A3">
        <v>290</v>
      </c>
    </row>
    <row spans="1:5" r="4">
      <c t="s" s="4" r="A4">
        <v>291</v>
      </c>
      <c t="n" s="6" r="B4">
        <v>3927</v>
      </c>
      <c t="n" s="6" r="C4">
        <v>3070</v>
      </c>
      <c t="n" s="6" r="D4">
        <v>3927</v>
      </c>
      <c t="n" s="6" r="E4">
        <v>3070</v>
      </c>
    </row>
    <row spans="1:5" r="5">
      <c t="s" s="4" r="A5">
        <v>158</v>
      </c>
    </row>
    <row spans="1:5" r="6">
      <c t="s" s="3" r="A6">
        <v>290</v>
      </c>
    </row>
    <row spans="1:5" r="7">
      <c t="s" s="4" r="A7">
        <v>291</v>
      </c>
      <c t="n" s="6" r="B7">
        <v>274</v>
      </c>
      <c t="n" s="6" r="C7">
        <v>47</v>
      </c>
      <c t="n" s="6" r="D7">
        <v>274</v>
      </c>
      <c t="n" s="6" r="E7">
        <v>47</v>
      </c>
    </row>
    <row spans="1:5" r="8">
      <c t="s" s="4" r="A8">
        <v>292</v>
      </c>
    </row>
    <row spans="1:5" r="9">
      <c t="s" s="3" r="A9">
        <v>290</v>
      </c>
    </row>
    <row spans="1:5" r="10">
      <c t="s" s="4" r="A10">
        <v>291</v>
      </c>
      <c t="n" s="6" r="B10">
        <v>3653</v>
      </c>
      <c t="n" s="6" r="C10">
        <v>3023</v>
      </c>
      <c t="n" s="6" r="D10">
        <v>3653</v>
      </c>
      <c t="n" s="6" r="E10">
        <v>30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8468</v>
      </c>
      <c t="n" s="7" r="C4">
        <v>14232</v>
      </c>
      <c t="n" s="7" r="D4">
        <v>54477</v>
      </c>
      <c t="n" s="7" r="E4">
        <v>42802</v>
      </c>
    </row>
    <row spans="1:5" r="5">
      <c t="s" s="4" r="A5">
        <v>70</v>
      </c>
      <c t="n" s="6" r="B5">
        <v>2788</v>
      </c>
      <c t="n" s="6" r="C5">
        <v>2877</v>
      </c>
      <c t="n" s="6" r="D5">
        <v>9115</v>
      </c>
      <c t="n" s="6" r="E5">
        <v>8573</v>
      </c>
    </row>
    <row spans="1:5" r="6">
      <c t="s" s="4" r="A6">
        <v>71</v>
      </c>
      <c t="n" s="6" r="B6">
        <v>15680</v>
      </c>
      <c t="n" s="6" r="C6">
        <v>11355</v>
      </c>
      <c t="n" s="6" r="D6">
        <v>45362</v>
      </c>
      <c t="n" s="6" r="E6">
        <v>34229</v>
      </c>
    </row>
    <row spans="1:5" r="7">
      <c t="s" s="3" r="A7">
        <v>72</v>
      </c>
    </row>
    <row spans="1:5" r="8">
      <c t="s" s="4" r="A8">
        <v>73</v>
      </c>
      <c t="n" s="6" r="B8">
        <v>17905</v>
      </c>
      <c t="n" s="6" r="C8">
        <v>16420</v>
      </c>
      <c t="n" s="6" r="D8">
        <v>53093</v>
      </c>
      <c t="n" s="6" r="E8">
        <v>43157</v>
      </c>
    </row>
    <row spans="1:5" r="9">
      <c t="s" s="4" r="A9">
        <v>74</v>
      </c>
      <c t="n" s="6" r="B9">
        <v>4237</v>
      </c>
      <c t="n" s="6" r="C9">
        <v>4799</v>
      </c>
      <c t="n" s="6" r="D9">
        <v>13320</v>
      </c>
      <c t="n" s="6" r="E9">
        <v>12163</v>
      </c>
    </row>
    <row spans="1:5" r="10">
      <c t="s" s="4" r="A10">
        <v>75</v>
      </c>
      <c t="n" s="6" r="B10">
        <v>22142</v>
      </c>
      <c t="n" s="6" r="C10">
        <v>21219</v>
      </c>
      <c t="n" s="6" r="D10">
        <v>66413</v>
      </c>
      <c t="n" s="6" r="E10">
        <v>55320</v>
      </c>
    </row>
    <row spans="1:5" r="11">
      <c t="s" s="4" r="A11">
        <v>76</v>
      </c>
      <c t="n" s="6" r="B11">
        <v>-6462</v>
      </c>
      <c t="n" s="6" r="C11">
        <v>-9864</v>
      </c>
      <c t="n" s="6" r="D11">
        <v>-21051</v>
      </c>
      <c t="n" s="6" r="E11">
        <v>-21091</v>
      </c>
    </row>
    <row spans="1:5" r="12">
      <c t="s" s="4" r="A12">
        <v>77</v>
      </c>
      <c t="n" s="6" r="B12">
        <v>236</v>
      </c>
      <c t="n" s="6" r="C12">
        <v>126</v>
      </c>
      <c t="n" s="6" r="D12">
        <v>645</v>
      </c>
      <c t="n" s="6" r="E12">
        <v>202</v>
      </c>
    </row>
    <row spans="1:5" r="13">
      <c t="s" s="4" r="A13">
        <v>78</v>
      </c>
      <c t="n" s="6" r="B13">
        <v>-6226</v>
      </c>
      <c t="n" s="6" r="C13">
        <v>-9738</v>
      </c>
      <c t="n" s="6" r="D13">
        <v>-20406</v>
      </c>
      <c t="n" s="6" r="E13">
        <v>-20889</v>
      </c>
    </row>
    <row spans="1:5" r="14">
      <c t="s" s="3" r="A14">
        <v>79</v>
      </c>
    </row>
    <row spans="1:5" r="15">
      <c t="s" s="4" r="A15">
        <v>80</v>
      </c>
      <c t="n" s="6" r="B15">
        <v>-31</v>
      </c>
      <c t="n" s="6" r="C15">
        <v>-11</v>
      </c>
      <c t="n" s="6" r="D15">
        <v>102</v>
      </c>
      <c t="n" s="6" r="E15">
        <v>-25</v>
      </c>
    </row>
    <row spans="1:5" r="16">
      <c t="s" s="4" r="A16">
        <v>81</v>
      </c>
      <c t="n" s="7" r="B16">
        <v>-6257</v>
      </c>
      <c t="n" s="7" r="C16">
        <v>-9749</v>
      </c>
      <c t="n" s="7" r="D16">
        <v>-20304</v>
      </c>
      <c t="n" s="7" r="E16">
        <v>-20914</v>
      </c>
    </row>
    <row spans="1:5" r="17">
      <c t="s" s="4" r="A17">
        <v>82</v>
      </c>
      <c t="n" s="9" r="B17">
        <v>-0.22</v>
      </c>
      <c t="n" s="9" r="C17">
        <v>-0.35</v>
      </c>
      <c t="n" s="9" r="D17">
        <v>-0.72</v>
      </c>
      <c t="n" s="9" r="E17">
        <v>-0.82</v>
      </c>
    </row>
    <row spans="1:5" r="18">
      <c t="s" s="4" r="A18">
        <v>83</v>
      </c>
      <c t="n" s="6" r="B18">
        <v>28479</v>
      </c>
      <c t="n" s="6" r="C18">
        <v>27979</v>
      </c>
      <c t="n" s="6" r="D18">
        <v>28356</v>
      </c>
      <c t="n" s="6" r="E18">
        <v>25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spans="1:4" r="1">
      <c t="s" s="1" r="A1">
        <v>84</v>
      </c>
      <c t="s" s="2" r="B1">
        <v>1</v>
      </c>
    </row>
    <row spans="1:4" r="2">
      <c t="s" s="2" r="B2">
        <v>2</v>
      </c>
      <c t="s" s="2" r="D2">
        <v>67</v>
      </c>
    </row>
    <row spans="1:4" r="3">
      <c t="s" s="3" r="A3">
        <v>85</v>
      </c>
    </row>
    <row spans="1:4" r="4">
      <c t="s" s="4" r="A4">
        <v>78</v>
      </c>
      <c t="n" s="7" r="B4">
        <v>-20406</v>
      </c>
      <c t="n" s="7" r="D4">
        <v>-20889</v>
      </c>
    </row>
    <row spans="1:4" r="5">
      <c t="s" s="3" r="A5">
        <v>86</v>
      </c>
    </row>
    <row spans="1:4" r="6">
      <c t="s" s="4" r="A6">
        <v>87</v>
      </c>
      <c t="n" s="6" r="B6">
        <v>832</v>
      </c>
      <c t="n" s="6" r="D6">
        <v>541</v>
      </c>
    </row>
    <row spans="1:4" r="7">
      <c t="s" s="4" r="A7">
        <v>88</v>
      </c>
      <c t="n" s="6" r="B7">
        <v>5628</v>
      </c>
      <c t="n" s="6" r="D7">
        <v>3425</v>
      </c>
    </row>
    <row spans="1:4" r="8">
      <c t="s" s="4" r="A8">
        <v>89</v>
      </c>
      <c t="n" s="6" r="B8">
        <v>164</v>
      </c>
      <c t="n" s="6" r="D8">
        <v>487</v>
      </c>
    </row>
    <row spans="1:4" r="9">
      <c t="s" s="3" r="A9">
        <v>90</v>
      </c>
    </row>
    <row spans="1:4" r="10">
      <c t="s" s="4" r="A10">
        <v>30</v>
      </c>
      <c t="n" s="6" r="B10">
        <v>1493</v>
      </c>
      <c t="n" s="6" r="D10">
        <v>-119</v>
      </c>
    </row>
    <row spans="1:4" r="11">
      <c t="s" s="4" r="A11">
        <v>31</v>
      </c>
      <c t="n" s="6" r="B11">
        <v>-3220</v>
      </c>
      <c t="n" s="6" r="D11">
        <v>-1190</v>
      </c>
    </row>
    <row spans="1:4" r="12">
      <c t="s" s="4" r="A12">
        <v>91</v>
      </c>
      <c t="n" s="6" r="B12">
        <v>67</v>
      </c>
      <c t="n" s="6" r="D12">
        <v>-779</v>
      </c>
    </row>
    <row spans="1:4" r="13">
      <c t="s" s="4" r="A13">
        <v>38</v>
      </c>
      <c t="n" s="6" r="B13">
        <v>1363</v>
      </c>
      <c t="n" s="6" r="D13">
        <v>1109</v>
      </c>
    </row>
    <row spans="1:4" r="14">
      <c t="s" s="4" r="A14">
        <v>39</v>
      </c>
      <c t="n" s="6" r="B14">
        <v>-458</v>
      </c>
      <c t="n" s="6" r="D14">
        <v>3617</v>
      </c>
    </row>
    <row spans="1:4" r="15">
      <c t="s" s="4" r="A15">
        <v>92</v>
      </c>
      <c t="n" s="6" r="B15">
        <v>-583</v>
      </c>
      <c t="n" s="6" r="D15">
        <v>885</v>
      </c>
    </row>
    <row spans="1:4" r="16">
      <c t="s" s="4" r="A16">
        <v>93</v>
      </c>
      <c t="n" s="6" r="B16">
        <v>-15120</v>
      </c>
      <c t="n" s="6" r="D16">
        <v>-12913</v>
      </c>
    </row>
    <row spans="1:4" r="17">
      <c t="s" s="3" r="A17">
        <v>94</v>
      </c>
    </row>
    <row spans="1:4" r="18">
      <c t="s" s="4" r="A18">
        <v>95</v>
      </c>
      <c t="n" s="6" r="B18">
        <v>-115996</v>
      </c>
      <c t="n" s="6" r="D18">
        <v>-138927</v>
      </c>
    </row>
    <row spans="1:4" r="19">
      <c t="s" s="4" r="A19">
        <v>96</v>
      </c>
      <c t="n" s="6" r="D19">
        <v>2508</v>
      </c>
    </row>
    <row spans="1:4" r="20">
      <c t="s" s="4" r="A20">
        <v>97</v>
      </c>
      <c t="n" s="6" r="B20">
        <v>113166</v>
      </c>
      <c t="n" s="6" r="D20">
        <v>59209</v>
      </c>
    </row>
    <row spans="1:4" r="21">
      <c t="s" s="4" r="A21">
        <v>98</v>
      </c>
      <c t="n" s="6" r="B21">
        <v>-1614</v>
      </c>
      <c t="n" s="6" r="D21">
        <v>-1203</v>
      </c>
    </row>
    <row spans="1:4" r="22">
      <c t="s" s="4" r="A22">
        <v>99</v>
      </c>
      <c t="n" s="6" r="B22">
        <v>-4444</v>
      </c>
      <c t="n" s="6" r="D22">
        <v>-78413</v>
      </c>
    </row>
    <row spans="1:4" r="23">
      <c t="s" s="3" r="A23">
        <v>100</v>
      </c>
    </row>
    <row spans="1:4" r="24">
      <c t="s" s="4" r="A24">
        <v>101</v>
      </c>
      <c t="n" s="6" r="B24">
        <v>1179</v>
      </c>
      <c t="n" s="6" r="D24">
        <v>844</v>
      </c>
    </row>
    <row spans="1:4" r="25">
      <c t="s" s="4" r="A25">
        <v>102</v>
      </c>
      <c t="n" s="6" r="D25">
        <v>96392</v>
      </c>
    </row>
    <row spans="1:4" r="26">
      <c t="s" s="4" r="A26">
        <v>103</v>
      </c>
      <c t="n" s="6" r="B26">
        <v>1179</v>
      </c>
      <c t="n" s="6" r="D26">
        <v>97236</v>
      </c>
    </row>
    <row spans="1:4" r="27">
      <c t="s" s="4" r="A27">
        <v>104</v>
      </c>
      <c t="n" s="6" r="B27">
        <v>-18385</v>
      </c>
      <c t="n" s="6" r="D27">
        <v>5910</v>
      </c>
    </row>
    <row spans="1:4" r="28">
      <c t="s" s="3" r="A28">
        <v>105</v>
      </c>
    </row>
    <row spans="1:4" r="29">
      <c t="s" s="4" r="A29">
        <v>106</v>
      </c>
      <c t="n" s="6" r="B29">
        <v>34809</v>
      </c>
      <c t="s" s="4" r="C29">
        <v>26</v>
      </c>
      <c t="n" s="6" r="D29">
        <v>13403</v>
      </c>
    </row>
    <row spans="1:4" r="30">
      <c t="s" s="4" r="A30">
        <v>107</v>
      </c>
      <c t="n" s="7" r="B30">
        <v>16424</v>
      </c>
      <c t="n" s="7" r="D30">
        <v>19313</v>
      </c>
    </row>
    <row spans="1:4" r="31">
      <c t="n" r="A31"/>
    </row>
    <row spans="1:4" r="32">
      <c t="s" s="4" r="A32">
        <v>26</v>
      </c>
      <c t="s" s="4" r="B32">
        <v>54</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09</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Composition of Certain Financia</vt:lpstr>
      <vt:lpstr>Cash, Cash Equivalents and Shor</vt:lpstr>
      <vt:lpstr>Fair Value of Financial Instrum</vt:lpstr>
      <vt:lpstr>Stock-based Compensation Expens</vt:lpstr>
      <vt:lpstr>Net Loss per Share</vt:lpstr>
      <vt:lpstr>Commitments and Contingencies</vt:lpstr>
      <vt:lpstr>Summary of Significant Accoun14</vt:lpstr>
      <vt:lpstr>Composition of Certain Financ15</vt:lpstr>
      <vt:lpstr>Cash, Cash Equivalents and Sh16</vt:lpstr>
      <vt:lpstr>Fair Value of Financial Instr17</vt:lpstr>
      <vt:lpstr>Stock-based Compensation Expe18</vt:lpstr>
      <vt:lpstr>Net Loss per Share (Tables)</vt:lpstr>
      <vt:lpstr>Organization - Additional Infor</vt:lpstr>
      <vt:lpstr>Summary of Significant Accoun21</vt:lpstr>
      <vt:lpstr>Composition of Certain Financ22</vt:lpstr>
      <vt:lpstr>Composition of Certain Financ23</vt:lpstr>
      <vt:lpstr>Cash, Cash Equivalents and Sh24</vt:lpstr>
      <vt:lpstr>Cash, Cash Equivalents and Sh25</vt:lpstr>
      <vt:lpstr>Fair Value of Financial Instr26</vt:lpstr>
      <vt:lpstr>Fair Value of Financial Instr27</vt:lpstr>
      <vt:lpstr>Stock-Based Compensation Expe28</vt:lpstr>
      <vt:lpstr>Stock-Based Compensation Expe29</vt:lpstr>
      <vt:lpstr>Stock-Based Compensation Expe30</vt:lpstr>
      <vt:lpstr>Stock-Based Compensation Expe31</vt:lpstr>
      <vt:lpstr>Net Los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9:26Z</dcterms:created>
  <dcterms:modified xmlns:dcterms="http://purl.org/dc/terms/" xmlns:xsi="http://www.w3.org/2001/XMLSchema-instance" xsi:type="dcterms:W3CDTF">2016-11-03T17:29:26Z</dcterms:modified>
  <dc:title xmlns:dc="http://purl.org/dc/elements/1.1/">Untitled</dc:title>
  <dc:description xmlns:dc="http://purl.org/dc/elements/1.1/"/>
  <dc:subject xmlns:dc="http://purl.org/dc/elements/1.1/"/>
  <cp:keywords/>
  <cp:category/>
</cp:coreProperties>
</file>